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venue, Receivables, and Conce" sheetId="9" state="visible" r:id="rId9"/>
    <sheet xmlns:r="http://schemas.openxmlformats.org/officeDocument/2006/relationships" name="Other Assets, net" sheetId="10" state="visible" r:id="rId10"/>
    <sheet xmlns:r="http://schemas.openxmlformats.org/officeDocument/2006/relationships" name="Medical Claims and Related Paya" sheetId="11" state="visible" r:id="rId11"/>
    <sheet xmlns:r="http://schemas.openxmlformats.org/officeDocument/2006/relationships" name="Other Liabiliti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Net Income (Loss) Per Common Sh" sheetId="16" state="visible" r:id="rId16"/>
    <sheet xmlns:r="http://schemas.openxmlformats.org/officeDocument/2006/relationships" name="Discontinued Operations" sheetId="17" state="visible" r:id="rId17"/>
    <sheet xmlns:r="http://schemas.openxmlformats.org/officeDocument/2006/relationships" name="Supplemental Cash Flow Informat" sheetId="18" state="visible" r:id="rId18"/>
    <sheet xmlns:r="http://schemas.openxmlformats.org/officeDocument/2006/relationships" name="Variable Interest Entities" sheetId="19" state="visible" r:id="rId19"/>
    <sheet xmlns:r="http://schemas.openxmlformats.org/officeDocument/2006/relationships" name="Summary of Significant Accoun_2" sheetId="20" state="visible" r:id="rId20"/>
    <sheet xmlns:r="http://schemas.openxmlformats.org/officeDocument/2006/relationships" name="Revenue, Receivables, and Con_2" sheetId="21" state="visible" r:id="rId21"/>
    <sheet xmlns:r="http://schemas.openxmlformats.org/officeDocument/2006/relationships" name="Other Assets, net (Tables)" sheetId="22" state="visible" r:id="rId22"/>
    <sheet xmlns:r="http://schemas.openxmlformats.org/officeDocument/2006/relationships" name="Medical Claims and Related Pa_2" sheetId="23" state="visible" r:id="rId23"/>
    <sheet xmlns:r="http://schemas.openxmlformats.org/officeDocument/2006/relationships" name="Other Liabilities (Tables)" sheetId="24" state="visible" r:id="rId24"/>
    <sheet xmlns:r="http://schemas.openxmlformats.org/officeDocument/2006/relationships" name="Net Income (Loss) Per Common _2" sheetId="25" state="visible" r:id="rId25"/>
    <sheet xmlns:r="http://schemas.openxmlformats.org/officeDocument/2006/relationships" name="Discontinued Operations (Tables" sheetId="26" state="visible" r:id="rId26"/>
    <sheet xmlns:r="http://schemas.openxmlformats.org/officeDocument/2006/relationships" name="Supplemental Cash Flow Inform_2" sheetId="27" state="visible" r:id="rId27"/>
    <sheet xmlns:r="http://schemas.openxmlformats.org/officeDocument/2006/relationships" name="Variable Interest Entities (Tab" sheetId="28" state="visible" r:id="rId28"/>
    <sheet xmlns:r="http://schemas.openxmlformats.org/officeDocument/2006/relationships" name="Business - Additional Informati" sheetId="29" state="visible" r:id="rId29"/>
    <sheet xmlns:r="http://schemas.openxmlformats.org/officeDocument/2006/relationships" name="Summary of Significant Accoun_3" sheetId="30" state="visible" r:id="rId30"/>
    <sheet xmlns:r="http://schemas.openxmlformats.org/officeDocument/2006/relationships" name="Revenue, Receivables, and Con_3" sheetId="31" state="visible" r:id="rId31"/>
    <sheet xmlns:r="http://schemas.openxmlformats.org/officeDocument/2006/relationships" name="Revenue, Receivables, and Con_4" sheetId="32" state="visible" r:id="rId32"/>
    <sheet xmlns:r="http://schemas.openxmlformats.org/officeDocument/2006/relationships" name="Revenue, Receivables, and Con_5" sheetId="33" state="visible" r:id="rId33"/>
    <sheet xmlns:r="http://schemas.openxmlformats.org/officeDocument/2006/relationships" name="Other Assets, net - Schedule of" sheetId="34" state="visible" r:id="rId34"/>
    <sheet xmlns:r="http://schemas.openxmlformats.org/officeDocument/2006/relationships" name="Other Assets, net - Additional " sheetId="35" state="visible" r:id="rId35"/>
    <sheet xmlns:r="http://schemas.openxmlformats.org/officeDocument/2006/relationships" name="Other Assets, net - Schedule _2" sheetId="36" state="visible" r:id="rId36"/>
    <sheet xmlns:r="http://schemas.openxmlformats.org/officeDocument/2006/relationships" name="Other Assets, net - Summary of " sheetId="37" state="visible" r:id="rId37"/>
    <sheet xmlns:r="http://schemas.openxmlformats.org/officeDocument/2006/relationships" name="Other Assets, net - Summary o_2" sheetId="38" state="visible" r:id="rId38"/>
    <sheet xmlns:r="http://schemas.openxmlformats.org/officeDocument/2006/relationships" name="Medical Claims and Related Pa_3" sheetId="39" state="visible" r:id="rId39"/>
    <sheet xmlns:r="http://schemas.openxmlformats.org/officeDocument/2006/relationships" name="Medical Claims and Related Pa_4" sheetId="40" state="visible" r:id="rId40"/>
    <sheet xmlns:r="http://schemas.openxmlformats.org/officeDocument/2006/relationships" name="Medical Claims and Related Pa_5" sheetId="41" state="visible" r:id="rId41"/>
    <sheet xmlns:r="http://schemas.openxmlformats.org/officeDocument/2006/relationships" name="Other Liabilities - Summary of " sheetId="42" state="visible" r:id="rId42"/>
    <sheet xmlns:r="http://schemas.openxmlformats.org/officeDocument/2006/relationships" name="Other Liabilities - Additional " sheetId="43" state="visible" r:id="rId43"/>
    <sheet xmlns:r="http://schemas.openxmlformats.org/officeDocument/2006/relationships" name="Debt - Additional Information (" sheetId="44" state="visible" r:id="rId44"/>
    <sheet xmlns:r="http://schemas.openxmlformats.org/officeDocument/2006/relationships" name="Commitments and Contingencies -" sheetId="45" state="visible" r:id="rId45"/>
    <sheet xmlns:r="http://schemas.openxmlformats.org/officeDocument/2006/relationships" name="Common Stock - Additional Infor" sheetId="46" state="visible" r:id="rId46"/>
    <sheet xmlns:r="http://schemas.openxmlformats.org/officeDocument/2006/relationships" name="Net Income (Loss) Per Common _3" sheetId="47" state="visible" r:id="rId47"/>
    <sheet xmlns:r="http://schemas.openxmlformats.org/officeDocument/2006/relationships" name="Net Income (Loss) Per Common _4" sheetId="48" state="visible" r:id="rId48"/>
    <sheet xmlns:r="http://schemas.openxmlformats.org/officeDocument/2006/relationships" name="Discontinued Operations - Addit" sheetId="49" state="visible" r:id="rId49"/>
    <sheet xmlns:r="http://schemas.openxmlformats.org/officeDocument/2006/relationships" name="Discontinued Operations - Summa" sheetId="50" state="visible" r:id="rId50"/>
    <sheet xmlns:r="http://schemas.openxmlformats.org/officeDocument/2006/relationships" name="Discontinued Operations - Sum_2" sheetId="51" state="visible" r:id="rId51"/>
    <sheet xmlns:r="http://schemas.openxmlformats.org/officeDocument/2006/relationships" name="Supplemental Cash Flow Inform_3" sheetId="52" state="visible" r:id="rId52"/>
    <sheet xmlns:r="http://schemas.openxmlformats.org/officeDocument/2006/relationships" name="Supplemental Cash Flow Inform_4" sheetId="53" state="visible" r:id="rId53"/>
    <sheet xmlns:r="http://schemas.openxmlformats.org/officeDocument/2006/relationships" name="Variable Interest Entities - Su" sheetId="54" state="visible" r:id="rId54"/>
    <sheet xmlns:r="http://schemas.openxmlformats.org/officeDocument/2006/relationships" name="Variable Interest Entities - Ad"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AGL</t>
        </is>
      </c>
    </row>
    <row r="10">
      <c r="A10" s="4" t="inlineStr">
        <is>
          <t>Entity Registrant Name</t>
        </is>
      </c>
      <c r="B10" s="4" t="inlineStr">
        <is>
          <t>agilon health, inc.</t>
        </is>
      </c>
    </row>
    <row r="11">
      <c r="A11" s="4" t="inlineStr">
        <is>
          <t>Entity Central Index Key</t>
        </is>
      </c>
      <c r="B11" s="4" t="inlineStr">
        <is>
          <t>0001831097</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0.01 par value</t>
        </is>
      </c>
    </row>
    <row r="20">
      <c r="A20" s="4" t="inlineStr">
        <is>
          <t>Security Exchange Name</t>
        </is>
      </c>
      <c r="B20" s="4" t="inlineStr">
        <is>
          <t>NYSE</t>
        </is>
      </c>
    </row>
    <row r="21">
      <c r="A21" s="4" t="inlineStr">
        <is>
          <t>Entity Incorporation, State or Country Code</t>
        </is>
      </c>
      <c r="B21" s="4" t="inlineStr">
        <is>
          <t>DE</t>
        </is>
      </c>
    </row>
    <row r="22">
      <c r="A22" s="4" t="inlineStr">
        <is>
          <t>Entity Address, Address Line One</t>
        </is>
      </c>
      <c r="B22" s="4" t="inlineStr">
        <is>
          <t>1 World Trade Center</t>
        </is>
      </c>
    </row>
    <row r="23">
      <c r="A23" s="4" t="inlineStr">
        <is>
          <t>Entity Address, Address Line Two</t>
        </is>
      </c>
      <c r="B23" s="4" t="inlineStr">
        <is>
          <t>Suite 2000</t>
        </is>
      </c>
    </row>
    <row r="24">
      <c r="A24" s="4" t="inlineStr">
        <is>
          <t>Entity Address, City or Town</t>
        </is>
      </c>
      <c r="B24" s="4" t="inlineStr">
        <is>
          <t>Long Beach</t>
        </is>
      </c>
    </row>
    <row r="25">
      <c r="A25" s="4" t="inlineStr">
        <is>
          <t>Entity Address, State or Province</t>
        </is>
      </c>
      <c r="B25" s="4" t="inlineStr">
        <is>
          <t>CA</t>
        </is>
      </c>
    </row>
    <row r="26">
      <c r="A26" s="4" t="inlineStr">
        <is>
          <t>Entity Address, Postal Zip Code</t>
        </is>
      </c>
      <c r="B26" s="4" t="inlineStr">
        <is>
          <t>90831</t>
        </is>
      </c>
    </row>
    <row r="27">
      <c r="A27" s="4" t="inlineStr">
        <is>
          <t>City Area Code</t>
        </is>
      </c>
      <c r="B27" s="4" t="inlineStr">
        <is>
          <t>(562)</t>
        </is>
      </c>
    </row>
    <row r="28">
      <c r="A28" s="4" t="inlineStr">
        <is>
          <t>Local Phone Number</t>
        </is>
      </c>
      <c r="B28" s="4" t="inlineStr">
        <is>
          <t>256-3800</t>
        </is>
      </c>
    </row>
    <row r="29">
      <c r="A29" s="4" t="inlineStr">
        <is>
          <t>Entity File Number</t>
        </is>
      </c>
      <c r="B29" s="4" t="inlineStr">
        <is>
          <t>001-40332</t>
        </is>
      </c>
    </row>
    <row r="30">
      <c r="A30" s="4" t="inlineStr">
        <is>
          <t>Entity Tax Identification Number</t>
        </is>
      </c>
      <c r="B30" s="4" t="inlineStr">
        <is>
          <t>37-1915147</t>
        </is>
      </c>
    </row>
    <row r="31">
      <c r="A31" s="4" t="inlineStr">
        <is>
          <t>Entity Common Stock, Shares Outstanding</t>
        </is>
      </c>
      <c r="C31" s="5" t="n">
        <v>393655423</v>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9 Months Ended</t>
        </is>
      </c>
    </row>
    <row r="2">
      <c r="B2" s="2" t="inlineStr">
        <is>
          <t>Sep. 30, 2021</t>
        </is>
      </c>
    </row>
    <row r="3">
      <c r="A3" s="3" t="inlineStr">
        <is>
          <t>Other Assets [Abstract]</t>
        </is>
      </c>
    </row>
    <row r="4">
      <c r="A4" s="4" t="inlineStr">
        <is>
          <t>Other Assets, net</t>
        </is>
      </c>
      <c r="B4" s="4" t="inlineStr">
        <is>
          <t>NOTE 4. Other Assets, net The following table summarizes the Company’s other assets, net (in thousands):
September 30, December 31,
Loans to physician partners $ 76,039 $ —
Indemnification assets 10,203 10,009
Health plan deposits 11,523 11,523
Equity method investments 13,048 8,502
Right-of-use assets 11,488 9,585
Other 3,804 4,081
$ 126,105 $ 43,700 Loans to Physician Partners The Company provided loans to its physician partners in connection with taxes payable on shares distributed to them in connection with the IPO. See Note 1. These loans mature between 2026 and 2030 with nominal interest compounding annually and no prepayment penalties. Such loans are stated at the amount expected to be collected. Indemnification Assets Indemnification assets have been established to offset certain pre-closing liabilities for which the prior owners of some of the Company’s California subsidiaries are obligated to indemnify the Company. The Company deems the amounts receivable under the indemnification agreements to be fully collectible should indemnification claims arise, and, as such, a valuation allowance is not deemed necessary. Equity Method Investments On April 1, 2021, the Company launched five wholly-owned DCEs in collaboration with seven of its physician group partners. As of September 30, 2021, the Company had seven equity method investments that were deemed to be VIEs, including the five DCEs. The following table summarizes the Company’s equity method investments (in thousands):
September 30, December 31,
Direct contracting entities $ 2,486 $ —
Other 10,562 8,502
$ 13,048 $ 8,502 For the Company’s equity method investments, it has determined that it is not the primary beneficiary of and, therefore, does not consolidate the VIEs because it does not have the ability to control activities that most significantly impact their economic performance. See Note 13. The combined summarized operating results of the Company’s DCEs for the three and nine months ended September 30, 2021 are as follows (in thousands):
Three Months Ended Nine Months Ended
Medical services revenue $ 144,931 $ 308,915
Medical services expense ( 135,529 ) ( 287,683 )
Other medical expenses (1) ( 6,468 ) ( 13,624 )
Net income (loss) ( 117 ) 1,723 (1) For the three and nine months ended September 30, 2021, includes physician incentive expenses of $ 2.5 million and $ 6.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dical Claims and Related Payables</t>
        </is>
      </c>
      <c r="B1" s="2" t="inlineStr">
        <is>
          <t>9 Months Ended</t>
        </is>
      </c>
    </row>
    <row r="2">
      <c r="B2" s="2" t="inlineStr">
        <is>
          <t>Sep. 30, 2021</t>
        </is>
      </c>
    </row>
    <row r="3">
      <c r="A3" s="3" t="inlineStr">
        <is>
          <t>Insurance [Abstract]</t>
        </is>
      </c>
    </row>
    <row r="4">
      <c r="A4" s="4" t="inlineStr">
        <is>
          <t>Medical Claims and Related Payables</t>
        </is>
      </c>
      <c r="B4" s="4" t="inlineStr">
        <is>
          <t xml:space="preserve">NOTE 5. Medical Claims and Related Payables Medical services expense represents costs incurred for medical services provided to members by physicians, hospitals, and other ancillary providers for which the Company is financially responsible and that are paid either directly by the Company or by payors with whom the Company has contracted. Medical services expenses are recognized in the period in which services are provided and include estimates of claims that have been incurred but have either not yet been received, processed, or paid and as such, not reported. Such estimates are developed using actuarial methods commonly used by health insurance actuaries that include a number of factors and assumptions including medical service utilization trends, changes in membership, observed medical cost trends, historical claim payment patterns and other factors. Generally, for the most recent months, the Company estimates claim costs incurred by applying observed medical cost trend factors to the average PMPM medical costs incurred in prior months for which more complete claims data are available. Each period, the Company re-examines previously established medical claims payable estimates based on actual claim submissions and other changes in facts and circumstances. As more complete claims information becomes available, the Company adjusts its estimates and recognizes those changes in estimates in the period in which the change is identified. The difference between the estimated liability and the actual settlements of claims is recognized in the period in which the claims are settled. The Company’s medical claims payable balance represents management’s best estimate of its liability for unpaid medical costs as of September 30, 2021 and December 31, 2020. The Company uses judgment to determine the appropriate assumptions for developing the required estimates. The following table presents the components of changes in medical claims and related payables (in thousands):
September 30, December 31,
Medical claims and related payables, beginning of the year $ 164,161 $ 121,779
Components of incurred costs related to:
Current year 1,217,386 1,026,940
Prior years ( 347 ) ( 5,063 )
Discontinued operations - current year 1,241 85,732
Discontinued operations - prior years ( 2,000 ) ( 1,543 )
1,216,280 1,106,066
Claims paid related to:
Current year ( 939,588 ) ( 870,979 )
Prior years ( 148,327 ) ( 94,868 )
Discontinued operations - current year ( 1,241 ) ( 80,754 )
Discontinued operations - prior year (1) ( 3,164 ) ( 17,083 )
( 1,092,320 ) ( 1,063,684 )
Medical claims and related payables, end of the period $ 288,121 $ 164,161 (1) Includes $ 1.5 million that was disposed in February 2021. Beginning and ending balances of medical claims and related payables disclosed above for December 31, 2020 include $ 1.1 million and $ 1.3 million, respectively, of claims liabilities that are presented as current liabilities held for sale and discontinued operations. As of September 30, 2021 and December 31, 2020, medical claims and related payables also include $ 0.3 million and $ 4.1 million, respectively, of claims liabilities associated with certain divested California businesses for which the Company has retained the liability for claims incurred prior to the date of divesti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9 Months Ended</t>
        </is>
      </c>
    </row>
    <row r="2">
      <c r="B2" s="2" t="inlineStr">
        <is>
          <t>Sep. 30, 2021</t>
        </is>
      </c>
    </row>
    <row r="3">
      <c r="A3" s="3" t="inlineStr">
        <is>
          <t>Other Liabilities [Abstract]</t>
        </is>
      </c>
    </row>
    <row r="4">
      <c r="A4" s="4" t="inlineStr">
        <is>
          <t>Other Liabilities</t>
        </is>
      </c>
      <c r="B4" s="4" t="inlineStr">
        <is>
          <t>NOTE 6. Other Liabilities The following table summarizes the Company’s other liabilities (in thousands):
September 30, December 31,
Other long-term contingencies $ 70,036 $ 71,693
Reserve for uncertain tax positions 10,203 10,009
Lease liabilities, long-term 7,248 5,508
Other 2,785 2,881
$ 90,272 $ 90,091 As of September 30, 2021 and December 31, 2020, the Company had contingent liabilities of $ 70.0 million and $ 71.7 million, respectively, related to unasserted claims. While the Company intends to vigorously defend its position, the Company has established a liability for the potential exposure, including interest and penalties. Additionally, the Company estimated the range of reasonably possible losses in excess of reserves accrued on the condensed consolidated balance sheets to be $ 0 to $ 27.7 million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7. Debt On February 18, 2021, the Company executed a credit facility agreement (as amended by the First Amendment to Credit Agreement, dated as of March 1, 2021, the “2021 Credit Facilities”). The 2021 Credit Facilities include: (i) a $ 100.0 million secured term loan (the “2021 Secured Term Loan Facility”) and (ii) a $ 100.0 million senior secured revolving credit facility (the “2021 Secured Revolving Facility”) with a capacity to issue standby letters of credit in certain circumstances up to a maximum of $ 80.0 million. Subject to specified conditions and receipt of commitments, the 2021 Secured Term Loan Facility may be expanded (or a new term loan facility, revolving credit facility or letter of credit facility added) by up to (i) $ 50.0 million plus (ii) an additional amount determined in accordance with a formula tied to repayment of certain of the Company’s indebtedness. The proceeds from the 2021 Secured Term Loan Facility were used to refinance an aggregate of $ 68.6 million of outstanding indebtedness under the prior credit facility and unsecured debt, with the remaining $ 30.1 million of net proceeds used for working capital and other general corporate purposes. The maturity date of the 2021 Credit Facilities was February 18, 2024 or, following the completion of an IPO, February 18, 2026 with mandated periodic payments. In connection with the refinance of the existing debt, the Company recognized $ 1.1 million of additional interest expense for the write-off of the related debt issuance costs. The 2021 Secured Term Loan Facility required, among other things, a mandatory prepayment of $ 50.0 million if gross proceeds from the IPO exceeded $ 1.0 billion. On April 26, 2021, the Company repaid $ 50.0 million of the 2021 Secured Term Loan Facility. The maturity date of the 2021 Credit Facilities was extended to February 18, 2026 , with mandatory periodic payments. As of September 30, 2021, the Company had $ 50.0 million outstanding under the 2021 Secured Term Loan Facility and availability under the 2021 Secured Revolving Facility was $ 64.4 million as the Company had outstanding letters of credit totaling $ 35.6 million, of which $ 14.0 million was for the Company's DCE investments. The standby letters of credit are automatically extended without amendment for one-year periods, unless the Company notifies the institution in advance of the expiration date that the letter will be terminated. No amounts have been drawn on the outstanding letters of credit as of September 30, 2021. At the Company’s option, borrowings under the 2021 Credit Facilities, as defined in the credit agreement, can be either: (i) LIBO Rate Loans or (ii) Base Rate Loans. LIBO Rate Loans bear interest at a rate equal to the sum of 4.00 % (stepping down to 3.50 % on and following October 1, 2023) and the higher of (a) LIBO, as defined in the credit agreement, and (b) 0 %. Base Rate Loans bear interest at a rate equal to the sum of 3.00 % (stepping down to 2.50 % on and following October 1, 2023) and the highest of: (a) 0.50 % in excess of the overnight federal funds rate, (b) the prime rate established by the administrative agent from time to time, (c) the one-month LIBO rate (adjusted for maximum reserves) plus 1.00 % and (d) 0 %. Additionally, the Company pays a commitment fee on the unfunded 2021 Secured Revolving Facility amount of 0.50 % (stepping down to 0.375 % on and following October 1, 2023). The Company must also pay customary letter of credit fees. As of September 30, 2021, the weighted average effective interest rate on the 2021 Secured Term Loan Facility was 4.43 %. The 2021 Credit Facilities are guaranteed by certain of the Company’s subsidiaries, including those identified as VIEs, and contain customary covenants including, among other things, limitations on restricted payments including: (i) dividends and distributions from restricted subsidiaries, (ii) requirements of minimum financial ratios, and (iii) limitation on additional borrowings based on certain financial ratios. Failure to meet any of these covenants could result in an event of default under the agreement. If an event of default occurs, the lenders could elect to declare all amounts outstanding under the agreement to be immediately due and payable . As of September 30, 2021, the Company was in compliance with all covenants under the 2021 Credit Faciliti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8. Commitments and Contingencies Legal Proceedings From time to time, the Company is a party to, or has a significant relationship to, legal proceedings, lawsuits, and other claims. Except as described below,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 COVID-19 The Company continues to monitor and assess the estimated operating and financial impact of the COVID-19 pandemic, and as it evolves, the Company continues to process, assemble, and assess member utilization information. Throughout most of 2020, the Company’s members incurred lower healthcare costs than would have otherwise been expected, which resulted in lower medical services expenses incurred. This reduction was impacted by the temporary deferral of non-essential care amid the COVID-19 pandemic and improved medical cost management, among other factors. These costs may be incurred at future points in time, and it is possible that the deferral of healthcare services, or the impact of the Company’s members (who are seniors typically with chronic conditions) being diagnosed with COVID-19, could cause additional health problems in its existing members, which could increase costs in the future. The Company cannot accurately estimate the net ultimate impact, positive or negative, to medical services expense at this time. Given the disruption caused by COVID-19, it is unclear whether the Company’s physicians will be able to document the health conditions of members as comprehensively as they did in historical periods. Because risk adjustment factors in the current period are based on the preceding year’s diagnosed disease conditions, the Company’s revenue in future periods may be adversely impacted. The ultimate impact of the COVID-19 pandemic on the Company’s operations is unknown and will depend on future developments, which are highly uncertain and cannot be predicted with confidence, including the duration of the COVID-19 outbreak, new information that may emerge concerning the severity of the COVID-19 pandemic, and any additional preventative and protective actions that governments, or the Company, may direct, which may result in an extended period of continued business disruption. The ultimate impact of these matters to the Company and its financial condition cannot be reasonably estimated at this time. The Company believes that its cash resources, funds from the IPO in April 2021, borrowi ng capacity available under the 2021 Secured Revolving Facility, and cash flow generated from operations will continue to be sufficient to withstand the financial impact of the pandemic and will enable the Company to continue to support its operations, regulatory requirements, debt repayment obligations, and geography expansion for the foreseeable future. Regulatory Matters The healthcare industry is subject to numerous laws and regulations of federal, state, and local governments. Violations of these laws and regulations could result in expulsion from government healthcare programs, together with the imposition of significant fines and penalties. Compliance with such laws and regulations can be subject to future government review and interpretation, as well as regulatory actions unknown or unasserted at this time . The healthcare regulatory landscape is constantly changing. It is difficult to predict which final rules may be adopted and implemented by federal and state authorities, and if such final rules would result in any material adverse effect on the Company’s business, consolidated financial condition, results of operations or cash flows. Management is unable to determine how any future government spending cuts will affect Medicare reimbursement. There likely will continue to be legislative and regulatory proposals at the federal and state levels directed at containing or lowering the cost of healthcare that, if adopted, could have a material adverse effect on the Company’s condensed consolidated financial statements. Compliance Requirements In February 2018, the Company self-disclosed to the California Department of Managed Health Care (“DMHC”), the California Department of Health Care Services, and its affected payors certain noncompliant practices in the Company’s claims and utilization management. The Company submitted various reports in May, June, and August of 2018 and coordinated with the DMHC and certain of its payors to remediate noncompliant claims and utilization management practices and implement improvements through various corrective action plan (“CAPs”). On December 17, 2019, the Company completed substantial remediation of all known deficiencies identified by the DMHC’s audit findings. In February 2021, the Company completed divesting all of its California operations. On March 9, 2021, the Company received a set of investigative interrogatories from the DMHC pursuant to its investigation of conduct and matters described in the Company’s various reports. The interrogatories sought information concerning certain claims data and authorizations denied due to lack of medical necessity, including information regarding the health plans affected thereby. The Company responded timely to such interrogatories and provided requested information. Any adverse review, audit or investigation could result in, among other things: refunding of amounts the Company have been paid pursuant to its contracts; or the imposition of fines, penalties and other sanctions on the Company, or certain of its payors. While the Company does not expect the amount to be material, it is unable to predict the potential dollar value of recoupments or fines, penalties or other sanctions that may be imposed on the Company or the impacted payors related to the DMHC’s audit findings, if any. Per publicly available information, six (6) out of the nine (9) impacted payors have entered into letters of agreement with the DMHC whereby each of the payors have agreed to pay an administrative penalty related to the deficiencies. These penalties equal $ 0.2 million in the aggregate. At least one payor formally sought indemnification from the Company in the amount of $ 80,000 for penalties related to the DMHC audit findings. The Company is unable to predict the potential dollar value of claims or demands that could be asserted in the future, if any. While the Company has divested all of its California operations as of February 2021, for the Southern California and Fresno divestiture transactions the Company will continue to be responsible for any liabilities arising from the business that were incurred prior to the closing date of each transaction, including any fines, penalties, and other sanctions relating to the DMHC matter described above, the payment of claims for medical services incurred prior to the effective date of each transaction, a liability for unrecognized tax benefits for which the Company is indemnified and other contingent liabilities that the Company currently believes are remote. Contractual Obligations The Company’s capital commitments to physician partners to support physician partner expansion and related purposes increased by $ 28.1 million to $ 46.8 m illion at September 30, 2021 when compared to December 31, 2020. There have been no other material changes, outside of the ordinary course of business and indebtedness (see Note 7), to the Company’s commitments during the nine months ended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NOTE 9. Common Stock Common Stock As of September 30 , 2021, the Company’s authorized capital stock consisted of 2.0 billion shares of common stock, par value $ 0.01 per share. 2021 . During the nine months ended September 30, 2021, the Company issued approximately 711,000 shares of common stock primarily in connection with exercises and vesting of stock-based awards. On April 14, 2021, the Company priced the IPO of its common stock at an offering price of $ 23.00 per share for 46,600,000 shares. On April 15, 2021, the underwriters exercised their option to purchase an additional 6,990,000 shares of common stock. On April 19, 2021, the Company’s sale of an aggregate of 53,590,000 shares of common stock was completed, see Note 1. Upon the completion of the IPO, the Company issued 11.7 million shares of common stock under partner physician group equity agreements and recognized stock-based compensation expense of $ 268.5 million in April 2021, see Note 1. 2020. During the nine months ended September 30, 2020, the Company issued and sold approximately 1.2 million shares of common stock to certain officers and directors at a purchase price of $ 4.49 per share and received aggregate proceeds of $ 5.6 million. In August 2020, the Company issued approximately 333,800 shares of common stock to settle provider incentive liabilities of $ 1.5 million. Also in 2020, the Company repurchased 1.5 million shares of common stock for $ 6.7 million and issued approximately 2.3 million shares of common stock in connection with exercises and vesting of stock-based awards, Contingently Redeemable Common Stock 2020. During 2020, the Company closed private placements to third-party investors in which it issued and sold 6.3 million shares of contingently redeemable common stock at a purchase price of $ 4.49 per share and received aggregate proceeds of $ 28.5 million. The private placements of contingently redeemable common stock had a redemption feature that required the Company, in certain limited circumstances, to repurchase stock. Because the redemption feature was outside the control of the Company, the related capital contribution did not qualify as permanent equity and was classified as temporary equity in the mezzanine section of the condensed consolidated balance sheet. The redemption feature terminated upon the completion of an initial public offering of the Company’s common stock. The common stock classified as temporary equity was recorded at an initial carrying value equal to the gross proceeds received, which represented their fair value at the date of issuance. The redemption feature of the Company’s contingently redeemable common stock terminated upon the completion of the IPO in April 2021. Accordingly, such common stock was reclassified from temporary equity in the mezzanine section of the condensed consolidated balance sheet to permanent equity, see Note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1</t>
        </is>
      </c>
    </row>
    <row r="3">
      <c r="A3" s="3" t="inlineStr">
        <is>
          <t>Earnings Per Share [Abstract]</t>
        </is>
      </c>
    </row>
    <row r="4">
      <c r="A4" s="4" t="inlineStr">
        <is>
          <t>Net Income (Loss) Per Common Share</t>
        </is>
      </c>
      <c r="B4" s="4" t="inlineStr">
        <is>
          <t xml:space="preserve">NOTE 10. Net Income (Loss) Per Common Share Basic net income (loss) per common share (“EPS”) is computed based upon the weighted average number of common shares outstanding. Diluted net income (loss) per common share is computed based upon the weighted average number of common shares outstanding plus the impact of common shares issuable from the assumed conversion of stock options, certain performance restricted stock units, and unvested restricted stock units. Only those instruments having a dilutive impact on basic loss per share are included in diluted loss per share during the periods presented. The following table illustrates the computation of basic and diluted EPS (in thousands, except per share amounts):
Three Months Ended Nine Months Ended
2021 2020 2021 2020
Numerator
Income (loss) from continuing operations $ ( 36,993 ) $ ( 12,301 ) $ ( 348,058 ) $ ( 23,607 )
Income (loss) from discontinued operations 1,035 474 ( 1,992 ) ( 12,230 )
Noncontrolling interests’ share in (earnings) loss 115 — 284 —
Net income (loss) attributable to common stockholders $ ( 35,843 ) $ ( 11,827 ) $ ( 349,766 ) $ ( 35,837 )
Denominator
Weighted average shares outstanding, basic and diluted 391,229 324,563 365,018 324,068
Net income (loss) per share attributable to
Net income (loss) per common share from $ ( 0.09 ) $ ( 0.04 ) $ ( 0.95 ) $ ( 0.07 )
Net income (loss) per common share from $ — $ — $ ( 0.01 ) $ ( 0.04 ) Basic net income (loss) per share is the same as diluted net income (loss) per share for each period presented, as the inclusion of all potential common shares outstanding would have been antidilutive. The following table provides the weighted-average potential shares of common stock that were excluded from the calculation of diluted net income (loss) per share attributable to common stockholders because their effect would have been anti-dilutive (in thousands):
Nine Months Ended
2021 2020
Stock options - service only condition 23,877 23,817
Stock options - market and/or performance condition 16,575 17,865
Restricted stock units 885 1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NOTE 11. Discontinued Operations Discontinued operations are a component of an entity that has either been disposed of or is deemed held-for-sale and, (i) the operations and cash flows of the component have been or will be eliminated from ongoing operations as a result of the disposal transaction, and (ii) the entity will not have any significant continuing involvement in the operations of the component after the disposal transaction. During 2020, the Company implemented a plan to divest its California operations, which included the entirety of its Medicaid line of business, via three separate transactions with different parties. In August 2020, the Company disposed of its Southern California operations for a gross sale price of $ 2.5 million and recognized a gain on sale of $ 1.3 million. In October 2020, the Company disposed of its Fresno, California operations for a gross sales price of $ 26.0 million and recognized a gain on sale of approximately $ 19.0 million. The Company retained the working capital of both disposal groups and, therefore, such working capital accounts are not presented as assets and liabilities related to discontinued operations in the condensed consolidated balance sheets. In November 2020, the Company signed a letter of intent to sell its remaining California operations for a gross sales price of $ 1.0 million. The sale closed in February 2021. The Company’s decision to exit California and the Medicaid line of business represents a strategic shift that had a major effect on its operations and financial results. As such, the Company’s California operations are reflected in the condensed consolidated financial statements as discontinued operations. See Note 8 for additional details on the Company's investigative interrogatories from the DMHC. The results of discontinued operations are as follows (in thousands):
Three Months Ended Nine Months Ended
2021 2020 2021 2020
Revenues:
Medical services revenue $ 1,289 $ 40,703 $ 4,602 $ 142,644
Other operating revenue 8 42 31 153
Total revenues 1,297 40,745 4,633 142,797
Expenses:
Medical services expense ( 131 ) 22,211 ( 759 ) 79,632
Other medical expenses 5 12,718 2,496 50,581
General and administrative 302 6,164 5,044 25,194
Depreciation and amortization 22 157 109 485
Income (loss) from operations 1,099 ( 505 ) ( 2,257 ) ( 13,095 )
Other income (expense), net 18 ( 225 ) ( 15 ) ( 64 )
Gain (loss) on sale of assets — 1,314 491 1,314
Income (loss) before income taxes 1,117 584 ( 1,781 ) ( 11,845 )
Income tax benefit (expense) ( 82 ) ( 110 ) ( 211 ) ( 385 )
Net income (loss) from $ 1,035 $ 474 $ ( 1,992 ) $ ( 12,230 ) The following table provides significant non-cash operating items for discontinued operations that are included in the condensed consolidated statements of cash flows (in thousands):
Nine Months Ended
2021 2020
Non-cash operating activities from discontinued operations:
Depreciation and amortization $ 109 $ 485
Stock-based compensation expense — 184
Release of indemnification assets — 280
Other non-cash items — ( 2,245 ) Indemnification Assets Indemnification assets have been established to offset certain pre-closing liabilities for which the prior owners of some of the Company’s California subsidiaries are obligated to indemnify the Company. The Company deems the amounts receivable under the indemnification agreements to be fully collectible should indemnification claims arise and, as such, a valuation allowance is not deemed necessary. During the three and nine months ended September 30, 2020, the Company released $ 0.3 million of indemnification assets, which was reflected in other income (expense), net, in discontinued operations. Unrecognized Tax Benefits The was no material change in the liability for uncertain tax benefits for the nine months ended September 30, 2021 and 2020. As of both September 30, 2021 and December 31, 2020, the Company has unrecognized tax benefits of $ 7.2 million. As of September 30, 2021, the Company has accrued interest and penalties on unrecognized tax benefits of $ 1.6 million and $ 1.4 million, respectively. If reversed, the accrued penalties and interest, along with $ 7.2 million of accrued taxes, would result in a tax benefit allocable to discontinued operations. As of September 30, 2021 and December 31, 2020, an indemnification asset of $ 10.2 million and $ 10.0 million, respectively, has been recorded for the accrued taxes, penalties, and interest associated with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NOTE 12. Supplemental Cash Flow Information The following table provides supplemental cash flow information (in thousands):
Nine Months Ended
2021 2020
Supplemental cash flow information:
Interest paid $ 3,853 $ 5,399
Income taxes paid 1,738 —
Supplemental disclosure of non-cash investing and financing activities:
Right-of-use asset obtained in exchange for new operating lease liability 3,908 —
Reclassification of contingently redeemable common stock in connection with IPO 309,500 —
Issuance of common stock under partner physician group equity agreements 268,467 —
Offering costs accrued at end of period 295 —
Non-cash investment in unconsolidated subsidiaries 763 —
Settlement of stock-based liabilities — 1,500
Settlement of loans receivable with services provided — 1,257 The following table summarizes cash, cash equivalents and restricted cash equivalents from continuing operations (in thousands):
September 30, December 31,
Cash and cash equivalents $ 1,081,601 $ 106,795
Restricted cash and equivalents (1) 14,302 28,383
Cash, cash equivalents and restricted cash equivalents $ 1,095,903 $ 135,178 Restricted cash and equivalents primarily consist of amounts used as collateral to secure letters of credit that the Company is required to maintain pursuant to contracts with pay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ies [Abstract]</t>
        </is>
      </c>
    </row>
    <row r="4">
      <c r="A4" s="4" t="inlineStr">
        <is>
          <t>Variable Interest Entities</t>
        </is>
      </c>
      <c r="B4" s="4" t="inlineStr">
        <is>
          <t>NOTE 13. Variable Interest Entities Consolidated Variable Interest Entities agilon health, inc.’s consolidated assets and liabilities as of September 30, 2021 and December 31, 2020 include certain assets of VIEs that can only be used to settle the liabilities of the related VIE. The VIE creditors do not have recourse to agilon health, inc. agilon health, inc.’s consolidated assets and liabilities include VIE assets and liabilities as follows (in thousands):
September 30, December 31,
Assets (1)
Cash and cash equivalents $ 107,867 $ 93,053
Restricted cash equivalents 14,302 25,032
Receivables, net 326,797 136,636
Prepaid expenses and other current assets, net 2,005 5,986
Property and equipment, net 974 797
Intangible assets, net 8,966 8,208
Other assets, net 17,525 13,343
Assets held for sale and discontinued operations, net — 4,825
Liabilities (1)
Medical claims and related payables 239,369 97,146
Accounts payable and accrued expenses 86,730 62,294
Other liabilities 11,801 10,926
Liabilities held for sale and discontinued operations — 3,682 (1) Assets and liabilities of VIEs presented above include the assets and liabilities of the Company’s Independent Practice Associations in California, which are consolidated VIEs and whose operations are reflected in the condensed consolidated financial statements as discontinued operations. Risk-bearing Entities. At September 30, 2021, the Company operates 17 wholly-owned risk-bearing entities (“RBEs”) for the purpose of entering into risk-bearing contracts with payors. Each RBE’s equity at risk is considered insufficient to finance its activities without additional support, and, therefore, each RBE is considered a VIE. The Company consolidates the RBEs as it has determined that it is the primary beneficiary because it has: (i) the ability to control the activities that most significantly impact the RBEs’ economic performance; and (ii) the obligation to absorb losses or right to receive benefits that could potentially be significant to the RBEs. Specifically, the Company has the unilateral ability and authority, through the RBE governance and management agreements, to make significant decisions about strategic and operating activities of the RBEs, including negotiating and entering into risk-bearing contracts with payors and approving the RBEs’ annual operating budgets. The Company also has the obligation to fund losses of the RBEs and the right to receive a significant percentage of any financial surplus generated by the RBEs. The assets of the RBEs primarily consist of cash and cash equivalents, receivables, net, intangible assets, net, and other assets, net; its obligations primarily consist of medical claims and related payables as well as operating expenses of the RBEs (accounts payable and accrued expenses), including incentive obligations to the Company’s physician partners. On February 18, 2021, the Company executed the 2021 Credit Facilities, which are guaranteed by certain of the Company’s VIEs. Assets generated by the RBEs (primarily from medical services revenues) may be used, in certain limited circumstances, to settle the Company’s contractual debt obligations. Unconsolidated Variable Interest Entities As of September 30, 2021, the Company had seven equity method investments that were deemed to be VIEs. The Company has determined that it is not the primary beneficiary of and therefore does not consolidate the VIEs because it does not have the ability to control the activities that most significantly impact their economic performance. As of September 30, 2021 and December 31, 2020, the carrying amounts of the investments of the VIEs were $ 13.0 million and $ 8.5 million, respectively. The Company's maximum loss exposure as a result of the Company’s involvement with the VIEs cannot be quantified as the Company provides ongoing operational support to the unconsolidated VIEs, as needed. See Note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1</t>
        </is>
      </c>
      <c r="D1" s="2" t="inlineStr">
        <is>
          <t>Dec. 31, 2020</t>
        </is>
      </c>
    </row>
    <row r="2">
      <c r="A2" s="3" t="inlineStr">
        <is>
          <t>Current assets:</t>
        </is>
      </c>
    </row>
    <row r="3">
      <c r="A3" s="4" t="inlineStr">
        <is>
          <t>Cash and cash equivalents</t>
        </is>
      </c>
      <c r="C3" s="6" t="n">
        <v>1081601</v>
      </c>
      <c r="D3" s="6" t="n">
        <v>106795</v>
      </c>
    </row>
    <row r="4">
      <c r="A4" s="4" t="inlineStr">
        <is>
          <t>Restricted cash and equivalents</t>
        </is>
      </c>
      <c r="B4" s="4" t="inlineStr">
        <is>
          <t>[1]</t>
        </is>
      </c>
      <c r="C4" s="5" t="n">
        <v>14302</v>
      </c>
      <c r="D4" s="5" t="n">
        <v>28383</v>
      </c>
    </row>
    <row r="5">
      <c r="A5" s="4" t="inlineStr">
        <is>
          <t>Receivables, net</t>
        </is>
      </c>
      <c r="C5" s="5" t="n">
        <v>342500</v>
      </c>
      <c r="D5" s="5" t="n">
        <v>144555</v>
      </c>
    </row>
    <row r="6">
      <c r="A6" s="4" t="inlineStr">
        <is>
          <t>Prepaid expenses and other current assets, net</t>
        </is>
      </c>
      <c r="C6" s="5" t="n">
        <v>14463</v>
      </c>
      <c r="D6" s="5" t="n">
        <v>9639</v>
      </c>
    </row>
    <row r="7">
      <c r="A7" s="4" t="inlineStr">
        <is>
          <t>Current assets held for sale and discontinued operations, net</t>
        </is>
      </c>
      <c r="D7" s="5" t="n">
        <v>4825</v>
      </c>
    </row>
    <row r="8">
      <c r="A8" s="4" t="inlineStr">
        <is>
          <t>Total current assets</t>
        </is>
      </c>
      <c r="C8" s="5" t="n">
        <v>1452866</v>
      </c>
      <c r="D8" s="5" t="n">
        <v>294197</v>
      </c>
    </row>
    <row r="9">
      <c r="A9" s="4" t="inlineStr">
        <is>
          <t>Property and equipment, net</t>
        </is>
      </c>
      <c r="C9" s="5" t="n">
        <v>6462</v>
      </c>
      <c r="D9" s="5" t="n">
        <v>6456</v>
      </c>
    </row>
    <row r="10">
      <c r="A10" s="4" t="inlineStr">
        <is>
          <t>Intangible assets, net</t>
        </is>
      </c>
      <c r="C10" s="5" t="n">
        <v>58147</v>
      </c>
      <c r="D10" s="5" t="n">
        <v>60468</v>
      </c>
    </row>
    <row r="11">
      <c r="A11" s="4" t="inlineStr">
        <is>
          <t>Goodwill</t>
        </is>
      </c>
      <c r="C11" s="5" t="n">
        <v>41540</v>
      </c>
      <c r="D11" s="5" t="n">
        <v>41540</v>
      </c>
    </row>
    <row r="12">
      <c r="A12" s="4" t="inlineStr">
        <is>
          <t>Other assets, net</t>
        </is>
      </c>
      <c r="C12" s="5" t="n">
        <v>126105</v>
      </c>
      <c r="D12" s="5" t="n">
        <v>43700</v>
      </c>
    </row>
    <row r="13">
      <c r="A13" s="4" t="inlineStr">
        <is>
          <t>Total assets</t>
        </is>
      </c>
      <c r="C13" s="5" t="n">
        <v>1685120</v>
      </c>
      <c r="D13" s="5" t="n">
        <v>446361</v>
      </c>
    </row>
    <row r="14">
      <c r="A14" s="3" t="inlineStr">
        <is>
          <t>Current liabilities:</t>
        </is>
      </c>
    </row>
    <row r="15">
      <c r="A15" s="4" t="inlineStr">
        <is>
          <t>Medical claims and related payables</t>
        </is>
      </c>
      <c r="C15" s="5" t="n">
        <v>288121</v>
      </c>
      <c r="D15" s="5" t="n">
        <v>162868</v>
      </c>
    </row>
    <row r="16">
      <c r="A16" s="4" t="inlineStr">
        <is>
          <t>Accounts payable and accrued expenses</t>
        </is>
      </c>
      <c r="C16" s="5" t="n">
        <v>129660</v>
      </c>
      <c r="D16" s="5" t="n">
        <v>97244</v>
      </c>
    </row>
    <row r="17">
      <c r="A17" s="4" t="inlineStr">
        <is>
          <t>Current portion of long-term debt</t>
        </is>
      </c>
      <c r="C17" s="5" t="n">
        <v>5000</v>
      </c>
      <c r="D17" s="5" t="n">
        <v>3041</v>
      </c>
    </row>
    <row r="18">
      <c r="A18" s="4" t="inlineStr">
        <is>
          <t>Current liabilities held for sale and discontinued operations</t>
        </is>
      </c>
      <c r="D18" s="5" t="n">
        <v>3682</v>
      </c>
    </row>
    <row r="19">
      <c r="A19" s="4" t="inlineStr">
        <is>
          <t>Total current liabilities</t>
        </is>
      </c>
      <c r="C19" s="5" t="n">
        <v>422781</v>
      </c>
      <c r="D19" s="5" t="n">
        <v>266835</v>
      </c>
    </row>
    <row r="20">
      <c r="A20" s="4" t="inlineStr">
        <is>
          <t>Long-term debt, net of current portion</t>
        </is>
      </c>
      <c r="C20" s="5" t="n">
        <v>44628</v>
      </c>
      <c r="D20" s="5" t="n">
        <v>64665</v>
      </c>
    </row>
    <row r="21">
      <c r="A21" s="4" t="inlineStr">
        <is>
          <t>Other liabilities</t>
        </is>
      </c>
      <c r="C21" s="5" t="n">
        <v>90272</v>
      </c>
      <c r="D21" s="5" t="n">
        <v>90091</v>
      </c>
    </row>
    <row r="22">
      <c r="A22" s="4" t="inlineStr">
        <is>
          <t>Total liabilities</t>
        </is>
      </c>
      <c r="C22" s="5" t="n">
        <v>557681</v>
      </c>
      <c r="D22" s="5" t="n">
        <v>421591</v>
      </c>
    </row>
    <row r="23">
      <c r="A23" s="4" t="inlineStr">
        <is>
          <t>Commitments and contingencies</t>
        </is>
      </c>
      <c r="C23" s="4" t="inlineStr">
        <is>
          <t xml:space="preserve"> </t>
        </is>
      </c>
      <c r="D23" s="4" t="inlineStr">
        <is>
          <t xml:space="preserve"> </t>
        </is>
      </c>
    </row>
    <row r="24">
      <c r="A24" s="4" t="inlineStr">
        <is>
          <t>Contingently redeemable common stock, $0.01 par value: 76,201 shares issued and outstanding at December 31, 2020</t>
        </is>
      </c>
      <c r="D24" s="5" t="n">
        <v>309500</v>
      </c>
    </row>
    <row r="25">
      <c r="A25" s="3" t="inlineStr">
        <is>
          <t>Stockholders' equity (deficit):</t>
        </is>
      </c>
    </row>
    <row r="26">
      <c r="A26" s="4" t="inlineStr">
        <is>
          <t>Common stock, $0.01 par value: 2,000,000 shares authorized; 391,548 and 249,374 shares issued and outstanding, respectively</t>
        </is>
      </c>
      <c r="C26" s="5" t="n">
        <v>3915</v>
      </c>
      <c r="D26" s="5" t="n">
        <v>2494</v>
      </c>
    </row>
    <row r="27">
      <c r="A27" s="4" t="inlineStr">
        <is>
          <t>Additional paid-in capital</t>
        </is>
      </c>
      <c r="C27" s="5" t="n">
        <v>2024764</v>
      </c>
      <c r="D27" s="5" t="n">
        <v>263966</v>
      </c>
    </row>
    <row r="28">
      <c r="A28" s="4" t="inlineStr">
        <is>
          <t>Accumulated deficit</t>
        </is>
      </c>
      <c r="C28" s="5" t="n">
        <v>-900956</v>
      </c>
      <c r="D28" s="5" t="n">
        <v>-551190</v>
      </c>
    </row>
    <row r="29">
      <c r="A29" s="4" t="inlineStr">
        <is>
          <t>Total agilon health, inc. stockholders' equity (deficit)</t>
        </is>
      </c>
      <c r="C29" s="5" t="n">
        <v>1127723</v>
      </c>
      <c r="D29" s="5" t="n">
        <v>-284730</v>
      </c>
    </row>
    <row r="30">
      <c r="A30" s="4" t="inlineStr">
        <is>
          <t>Noncontrolling interests</t>
        </is>
      </c>
      <c r="C30" s="5" t="n">
        <v>-284</v>
      </c>
    </row>
    <row r="31">
      <c r="A31" s="4" t="inlineStr">
        <is>
          <t>Total stockholders’ equity (deficit)</t>
        </is>
      </c>
      <c r="C31" s="5" t="n">
        <v>1127439</v>
      </c>
      <c r="D31" s="5" t="n">
        <v>-284730</v>
      </c>
    </row>
    <row r="32">
      <c r="A32" s="4" t="inlineStr">
        <is>
          <t>Total liabilities, contingently redeemable common stock and stockholders’ equity (deficit)</t>
        </is>
      </c>
      <c r="C32" s="6" t="n">
        <v>1685120</v>
      </c>
      <c r="D32" s="6" t="n">
        <v>446361</v>
      </c>
    </row>
    <row r="33"/>
    <row r="34">
      <c r="A34" s="4" t="inlineStr">
        <is>
          <t>[1]</t>
        </is>
      </c>
      <c r="B34" s="4" t="inlineStr">
        <is>
          <t>Restricted cash and equivalents primarily consist of amounts used as collateral to secure letters of credit that the Company is required to maintain pursuant to contracts with payors.</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consolidated financial statements have been prepared by management in accordance with accounting principles generally accepted in the United States of America (“U.S. GAAP”) for interim financial information. The condensed consolidated financial statements include the accounts of agilon health, inc., its wholly-owned subsidiaries, and both joint ventures and VIEs that it controls through voting rights or other means. Intercompany transactions and balances have been eliminated upon consolidation. All adjustments (consisting of normal recurring adjustments unless otherwise indicated), which the Company considers necessary to present fairly its financial position, results of operations, and cash flows, have been included. Operating results for the three and nine months ended September 30, 2021, including the impact of COVID-19, are not necessarily indicative of the results that may be expected for the year ending December 31, 2021. The accompanying condensed consolidated financial information should be read in conjunction with the consolidated financial statements and notes thereto for the year ended December 31, 2020 included in the Company’s prospectus (File No. 333-259159) dated September 9, 2021 filed with the Securities and Exchange Commission (“SEC”) pursuant to Rule 424(b) under the Securities Exchange Act of 1934, as amended, on September 13, 2021 (the “Prospectus”).</t>
        </is>
      </c>
    </row>
    <row r="5">
      <c r="A5" s="4" t="inlineStr">
        <is>
          <t>Use of Estimates</t>
        </is>
      </c>
      <c r="B5" s="4" t="inlineStr">
        <is>
          <t>Use of Estimates Management is required to make estimates and assumptions in the preparation of financial statement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 Significant estimates can include, among other things, those used to determine revenues and related receivables from risk adjustments, medical services expense and related payables (including the reserve for incurred but not reported (“IBNR”) claims), and the valuation and related recognition of impairments of long-lived assets, including goodwill. Management’s estimates for revenue recognition, medical services expense, and other estimates, judgments, and assumptions, may be materially and adversely different from actual results as a result of the COVID-19 pandemic, among other things. See Note 8 for additional discussion on the impact of the COVID-19 pandemic. These estimates are based on knowledge of current events and anticipated future events, and accordingly, actual results may ultimately differ materially from those estimates.</t>
        </is>
      </c>
    </row>
    <row r="6">
      <c r="A6" s="4" t="inlineStr">
        <is>
          <t>Goodwill and Amortizable Intangible Assets</t>
        </is>
      </c>
      <c r="B6" s="4" t="inlineStr">
        <is>
          <t>Goodwill and Amortizable Intangible Assets As of both September 30, 2021 and December 31, 2020, goodwill of $ 39.0 million was allocated to the Company’s Hawaii reporting unit, which had a negative carrying value. As of September 30, 2021 and December 31, 2020, the Company’s gross carrying amount of amortizable intangible assets was $ 108.6 million and $ 101.9 million, with accumulated amortization of $ 50.4 million and $ 41.4 million, respectively. For the three months ended September 30, 2021 and 2020, the Company recognized $ 3.3 million and $ 2.8 million, respectively, in amortization expense, which is included in depreciation and amortization expense in the condensed consolidated statement of operations. For the nine months ended September 30, 2021 and 2020, the Company recognized $ 9.1 million and $ 8.3 million, respectively, in amortization expense, which is included in depreciation and amortization expense in the condensed consolidated statement of operations.</t>
        </is>
      </c>
    </row>
    <row r="7">
      <c r="A7" s="4" t="inlineStr">
        <is>
          <t>Property and Equipment</t>
        </is>
      </c>
      <c r="B7" s="4" t="inlineStr">
        <is>
          <t>Property and Equipment As of September 30, 2021 and December 31, 2020, the Company’s gross carrying amount of property and equipment was $ 15.5 million and $ 13.7 million, with accumulated depreciation of $ 9.0 million and $ 7.3 million, respectively. For the three months ended September 30, 2021 and 2020, the Company recognized $ 0.6 million and $ 0.5 million, respectively, in depreciation expense, which is included in depreciation and amortization expense in the condensed consolidated statement of operations. For the nine months ended September 30, 2021 and 2020, the Company recognized $ 1.8 million and $ 1.6 million, respectively, in depreciation expense, which is included in depreciation and amortization expense in the condensed consolidated statement of operations. In June 2021, the Company completed the sale of a building and related land for $ 1.1 million.</t>
        </is>
      </c>
    </row>
    <row r="8">
      <c r="A8" s="4" t="inlineStr">
        <is>
          <t>Income Taxes</t>
        </is>
      </c>
      <c r="B8" s="4" t="inlineStr">
        <is>
          <t>Income Taxes The Company determined the income tax provision for interim periods using an estimate of the Company’s annual effective tax rate, applied to year-to-date results, adjusted for discrete items arising in that quarter. In each quarter, the Company updates its estimated annual effective tax rate, and if the estimated annual effective tax rate changes, a cumulative catch-up adjustment is recorded in that quarter. The Company applied the intra-period tax allocation rules to allocate income taxes between continuing operations and discontinued operations as prescribed in U.S. GAAP, where the tax effect of income (loss) before income taxes from continuing operations is computed without regard to the tax effects of income (loss) before income taxes from the other categories.</t>
        </is>
      </c>
    </row>
    <row r="9">
      <c r="A9" s="4" t="inlineStr">
        <is>
          <t>Recent Accounting Pronouncements</t>
        </is>
      </c>
      <c r="B9" s="4" t="inlineStr">
        <is>
          <t xml:space="preserve">Recent Accounting Pronouncements Adopted Credit Losses. In June 2016, the Financial Accounting Standards Board (the “FASB”) issued Accounting Standards Update (“ASU”) 2016-13, Measurement of Credit Losses on Financial Instruments (“ASU 2016-13”). ASU 2016-13 is intended to improve financial reporting by requiring timelier recognition of credit losses on loans and other financial instruments held at amortized cost. The amendments in ASU 2016-13 eliminate the “probable” initial threshold for recognition of credit losses in current accounting guidance and, instead, reflect an entity’s current estimate of all expected credit losses over the life of the financial instrument. When credit losses were measured under prior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 reporting entity is required to apply the amendments in ASU 2016-13 using a modified retrospective approach by recording a cumulative-effect adjustment to equity as of the beginning of the fiscal year of adoption. Upon adoption of ASU 2016-13, the Company is required to reassess its financial assets measured at amortized costs and off-balance sheet credit exposures, including loan commitments. In November 2019, the FASB issued ASU 2019-10, Financial Instruments—Credit Losses (Topic 326), Derivatives and Hedging (Topic 815), and Leases (Topic 842): Effective Dates (“ASU 2019-10”). ASU 2019-10 amended the effective date for ASU 2016-13. ASU 2016-13 is effective for fiscal years, and interim periods within, beginning after December 15, 2019 for public companies, unless they qualify as an “emerging growth company.” The Company was treated as an emerging growth company for disclosure purposes prior to the completion of its IPO . However, as the Company ceased to be an emerging growth company as of January 1, 2021, the Company adopted ASU 2016-13 effective January 1, 2021 . The adoption of ASU 2016-13 did not have a material impact on the Company’s condensed consolidated financial statements. </t>
        </is>
      </c>
    </row>
    <row r="10">
      <c r="A10" s="4" t="inlineStr">
        <is>
          <t>Medical Services Revenue</t>
        </is>
      </c>
      <c r="B10" s="4" t="inlineStr">
        <is>
          <t>Medical Services Revenue Medical services revenue consists of capitation fees under contracts with various Medicare Advantage payors (“payors”). Under the typical capitation arrangement, the Company is entitled to monthly per-member, per-month (“PMPM”) fees to provide a defined range of healthcare services for Medicare Advantage health plan members (“members”) attributed to the Company’s contracted primary care physicians. PMPM fees are determined as a percentage of the premium payors receive from the Centers for Medicare &amp; Medicaid Services (“CMS”) for these members. The Company generally accepts full financial risk for members attributed to its contracted primary care physicians and, therefore, is responsible for the cost of all healthcare services required by those members. Fees are recorded gross in revenue because the Company is acting as a principal in coordinating and controlling the range of services provided (other than clinical decisions) under its capitation contracts with payors. Capitation contracts with payors are generally multi-year arrangements and have a single performance obligation that constitutes a series, as defined by Accounting Standards Codification 606, Revenue From Contracts With Customers , to stand ready on a monthly basis to provide all aspects of necessary medical care to members for the contracted period. The Company recognizes revenue in the month in which eligible members are entitled to receive healthcare benefits during the contract term. The transaction price for the Company’s capitation contracts is variable, as the PMPM fees to which the Company is entitled are subject to periodic adjustment under CMS’s risk adjustment payment methodology. CMS deploys a risk adjustment model that determines premiums paid to all payors according to each member’s health status and certain demographic factors. Under this risk adjustment methodology, CMS calculates the risk adjusted premium payment using diagnosis data from various settings. The Company and healthcare providers collect and submit accurate diagnosis data to payors, and the Company utilizes such data to estimate risk adjustment payments to be received in subsequent periods. Risk adjustment-related revenues are estimated using the most likely amount methodology, and amounts are only included in revenue to the extent that it is probable that a significant reversal of cumulative revenue will not occur once any uncertainty is resolved. PMPM fees are also subject to adjustment for incentives or penalties based on the achievement of certain quality metrics defined in the Company’s contracts with payors. The Company recognizes incentive revenue as earned using the most likely amount methodology and only to the extent that it is probable that a significant reversal of cumulative revenue will not occur once any uncertainty is resolved. Neither the Company nor any of its affiliates is a registered insurance company because state law in the states in which it operates does not require such registration for risk bearing providers.</t>
        </is>
      </c>
    </row>
    <row r="11">
      <c r="A11" s="4" t="inlineStr">
        <is>
          <t>Receivables</t>
        </is>
      </c>
      <c r="B11" s="4" t="inlineStr">
        <is>
          <t xml:space="preserve">Receivables Receivables primarily consist of amounts due under capitation contracts with various payors. Receivables due under capitation contracts are recorded monthly based on reports received from payors and management’s estimate of risk adjustment payments to be received in subsequent periods for open performance years. Receivables are recorded and stated at the amount expected to be collec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Receivables, and Concentration of Credit Risk (Tables)</t>
        </is>
      </c>
      <c r="B1" s="2" t="inlineStr">
        <is>
          <t>9 Months Ended</t>
        </is>
      </c>
    </row>
    <row r="2">
      <c r="B2" s="2" t="inlineStr">
        <is>
          <t>Sep. 30, 2021</t>
        </is>
      </c>
    </row>
    <row r="3">
      <c r="A3" s="3" t="inlineStr">
        <is>
          <t>Risks and Uncertainties [Abstract]</t>
        </is>
      </c>
    </row>
    <row r="4">
      <c r="A4" s="4" t="inlineStr">
        <is>
          <t>Schedules of Concentration of Risk as a Percentage of Revenues and Receivables</t>
        </is>
      </c>
      <c r="B4" s="4" t="inlineStr">
        <is>
          <t xml:space="preserve">The following table provides the Company’s revenue concentration with respect to major payors as a percentage of the Company’s total revenues:
Three Months Ended Nine Months Ended
2021 2020 2021 2020
Payor A 26 % 37 % 26 % 38 %
Payor B 21 % 19 % 20 % 20 %
Payor C 15 % 11 % 16 % 11 %
Payor D 11 % * 11 % *
Payor E * 12 % * * * Less than 10 % of total revenues. The following table provides the Company’s concentration of credit risk with respect to major payors as a percentage of receivables, net:
September 30, December 31,
Payor A 17 % 38 %
Payor B 26 % 27 %
Payor C 13 % *
Payor D 13 % * * Less than 10 % of total receivabl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Other Assets, net (Tables)</t>
        </is>
      </c>
      <c r="B1" s="2" t="inlineStr">
        <is>
          <t>9 Months Ended</t>
        </is>
      </c>
    </row>
    <row r="2">
      <c r="B2" s="2" t="inlineStr">
        <is>
          <t>Sep. 30, 2021</t>
        </is>
      </c>
    </row>
    <row r="3">
      <c r="A3" s="3" t="inlineStr">
        <is>
          <t>Other Assets [Abstract]</t>
        </is>
      </c>
    </row>
    <row r="4">
      <c r="A4" s="4" t="inlineStr">
        <is>
          <t>Schedule of Other Assets, Net</t>
        </is>
      </c>
      <c r="B4" s="4" t="inlineStr">
        <is>
          <t xml:space="preserve">The following table summarizes the Company’s other assets, net (in thousands):
September 30, December 31,
Loans to physician partners $ 76,039 $ —
Indemnification assets 10,203 10,009
Health plan deposits 11,523 11,523
Equity method investments 13,048 8,502
Right-of-use assets 11,488 9,585
Other 3,804 4,081
$ 126,105 $ 43,700 </t>
        </is>
      </c>
    </row>
    <row r="5">
      <c r="A5" s="4" t="inlineStr">
        <is>
          <t>Schedule of Equity Method Investments</t>
        </is>
      </c>
      <c r="B5" s="4" t="inlineStr">
        <is>
          <t xml:space="preserve">The following table summarizes the Company’s equity method investments (in thousands):
September 30, December 31,
Direct contracting entities $ 2,486 $ —
Other 10,562 8,502
$ 13,048 $ 8,502 </t>
        </is>
      </c>
    </row>
    <row r="6">
      <c r="A6" s="4" t="inlineStr">
        <is>
          <t>Summary of Operating Results</t>
        </is>
      </c>
      <c r="B6" s="4" t="inlineStr">
        <is>
          <t>The combined summarized operating results of the Company’s DCEs for the three and nine months ended September 30, 2021 are as follows (in thousands):
Three Months Ended Nine Months Ended
Medical services revenue $ 144,931 $ 308,915
Medical services expense ( 135,529 ) ( 287,683 )
Other medical expenses (1) ( 6,468 ) ( 13,624 )
Net income (loss) ( 117 ) 1,723 (1) For the three and nine months ended September 30, 2021, includes physician incentive expenses of $ 2.5 million and $ 6.1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edical Claims and Related Payables (Tables)</t>
        </is>
      </c>
      <c r="B1" s="2" t="inlineStr">
        <is>
          <t>9 Months Ended</t>
        </is>
      </c>
    </row>
    <row r="2">
      <c r="B2" s="2" t="inlineStr">
        <is>
          <t>Sep. 30, 2021</t>
        </is>
      </c>
    </row>
    <row r="3">
      <c r="A3" s="3" t="inlineStr">
        <is>
          <t>Insurance [Abstract]</t>
        </is>
      </c>
    </row>
    <row r="4">
      <c r="A4" s="4" t="inlineStr">
        <is>
          <t>Summary Changes in Medical Claims and Related Payables</t>
        </is>
      </c>
      <c r="B4" s="4" t="inlineStr">
        <is>
          <t>The following table presents the components of changes in medical claims and related payables (in thousands):
September 30, December 31,
Medical claims and related payables, beginning of the year $ 164,161 $ 121,779
Components of incurred costs related to:
Current year 1,217,386 1,026,940
Prior years ( 347 ) ( 5,063 )
Discontinued operations - current year 1,241 85,732
Discontinued operations - prior years ( 2,000 ) ( 1,543 )
1,216,280 1,106,066
Claims paid related to:
Current year ( 939,588 ) ( 870,979 )
Prior years ( 148,327 ) ( 94,868 )
Discontinued operations - current year ( 1,241 ) ( 80,754 )
Discontinued operations - prior year (1) ( 3,164 ) ( 17,083 )
( 1,092,320 ) ( 1,063,684 )
Medical claims and related payables, end of the period $ 288,121 $ 164,161 (1) Includes $ 1.5 million that was disposed in February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9 Months Ended</t>
        </is>
      </c>
    </row>
    <row r="2">
      <c r="B2" s="2" t="inlineStr">
        <is>
          <t>Sep. 30, 2021</t>
        </is>
      </c>
    </row>
    <row r="3">
      <c r="A3" s="3" t="inlineStr">
        <is>
          <t>Other Liabilities [Abstract]</t>
        </is>
      </c>
    </row>
    <row r="4">
      <c r="A4" s="4" t="inlineStr">
        <is>
          <t>Summary of Other Liabilities</t>
        </is>
      </c>
      <c r="B4" s="4" t="inlineStr">
        <is>
          <t xml:space="preserve">The following table summarizes the Company’s other liabilities (in thousands):
September 30, December 31,
Other long-term contingencies $ 70,036 $ 71,693
Reserve for uncertain tax positions 10,203 10,009
Lease liabilities, long-term 7,248 5,508
Other 2,785 2,881
$ 90,272 $ 90,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1</t>
        </is>
      </c>
    </row>
    <row r="3">
      <c r="A3" s="3" t="inlineStr">
        <is>
          <t>Earnings Per Share [Abstract]</t>
        </is>
      </c>
    </row>
    <row r="4">
      <c r="A4" s="4" t="inlineStr">
        <is>
          <t>Computation of Basic and Diluted EPS</t>
        </is>
      </c>
      <c r="B4" s="4" t="inlineStr">
        <is>
          <t>The following table illustrates the computation of basic and diluted EPS (in thousands, except per share amounts):
Three Months Ended Nine Months Ended
2021 2020 2021 2020
Numerator
Income (loss) from continuing operations $ ( 36,993 ) $ ( 12,301 ) $ ( 348,058 ) $ ( 23,607 )
Income (loss) from discontinued operations 1,035 474 ( 1,992 ) ( 12,230 )
Noncontrolling interests’ share in (earnings) loss 115 — 284 —
Net income (loss) attributable to common stockholders $ ( 35,843 ) $ ( 11,827 ) $ ( 349,766 ) $ ( 35,837 )
Denominator
Weighted average shares outstanding, basic and diluted 391,229 324,563 365,018 324,068
Net income (loss) per share attributable to
Net income (loss) per common share from $ ( 0.09 ) $ ( 0.04 ) $ ( 0.95 ) $ ( 0.07 )
Net income (loss) per common share from $ — $ — $ ( 0.01 ) $ ( 0.04 )</t>
        </is>
      </c>
    </row>
    <row r="5">
      <c r="A5" s="4" t="inlineStr">
        <is>
          <t>Summary of Weighted-average Potential Shares of Common Stock Were Excluded From Calculation of Diluted Net Income (Loss) Per Share Attributable to Common Stockholders</t>
        </is>
      </c>
      <c r="B5" s="4" t="inlineStr">
        <is>
          <t xml:space="preserve">The following table provides the weighted-average potential shares of common stock that were excluded from the calculation of diluted net income (loss) per share attributable to common stockholders because their effect would have been anti-dilutive (in thousands):
Nine Months Ended
2021 2020
Stock options - service only condition 23,877 23,817
Stock options - market and/or performance condition 16,575 17,865
Restricted stock units 885 1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ummary of Financial Statements Related to Discontinued Operations</t>
        </is>
      </c>
      <c r="B4" s="4" t="inlineStr">
        <is>
          <t>Three Months Ended Nine Months Ended
2021 2020 2021 2020
Revenues:
Medical services revenue $ 1,289 $ 40,703 $ 4,602 $ 142,644
Other operating revenue 8 42 31 153
Total revenues 1,297 40,745 4,633 142,797
Expenses:
Medical services expense ( 131 ) 22,211 ( 759 ) 79,632
Other medical expenses 5 12,718 2,496 50,581
General and administrative 302 6,164 5,044 25,194
Depreciation and amortization 22 157 109 485
Income (loss) from operations 1,099 ( 505 ) ( 2,257 ) ( 13,095 )
Other income (expense), net 18 ( 225 ) ( 15 ) ( 64 )
Gain (loss) on sale of assets — 1,314 491 1,314
Income (loss) before income taxes 1,117 584 ( 1,781 ) ( 11,845 )
Income tax benefit (expense) ( 82 ) ( 110 ) ( 211 ) ( 385 )
Net income (loss) from $ 1,035 $ 474 $ ( 1,992 ) $ ( 12,230 ) The following table provides significant non-cash operating items for discontinued operations that are included in the condensed consolidated statements of cash flows (in thousands):
Nine Months Ended
2021 2020
Non-cash operating activities from discontinued operations:
Depreciation and amortization $ 109 $ 485
Stock-based compensation expense — 184
Release of indemnification assets — 280
Other non-cash items — ( 2,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ummary of Supplemental Cash Flow Information</t>
        </is>
      </c>
      <c r="B4" s="4" t="inlineStr">
        <is>
          <t xml:space="preserve">The following table provides supplemental cash flow information (in thousands):
Nine Months Ended
2021 2020
Supplemental cash flow information:
Interest paid $ 3,853 $ 5,399
Income taxes paid 1,738 —
Supplemental disclosure of non-cash investing and financing activities:
Right-of-use asset obtained in exchange for new operating lease liability 3,908 —
Reclassification of contingently redeemable common stock in connection with IPO 309,500 —
Issuance of common stock under partner physician group equity agreements 268,467 —
Offering costs accrued at end of period 295 —
Non-cash investment in unconsolidated subsidiaries 763 —
Settlement of stock-based liabilities — 1,500
Settlement of loans receivable with services provided — 1,257 </t>
        </is>
      </c>
    </row>
    <row r="5">
      <c r="A5" s="4" t="inlineStr">
        <is>
          <t>Summary of Cash, Cash Equivalents and Restricted Cash Equivalents from Continuing Operations</t>
        </is>
      </c>
      <c r="B5" s="4" t="inlineStr">
        <is>
          <t>The following table summarizes cash, cash equivalents and restricted cash equivalents from continuing operations (in thousands):
September 30, December 31,
Cash and cash equivalents $ 1,081,601 $ 106,795
Restricted cash and equivalents (1) 14,302 28,383
Cash, cash equivalents and restricted cash equivalents $ 1,095,903 $ 135,178 Restricted cash and equivalents primarily consist of amounts used as collateral to secure letters of credit that the Company is required to maintain pursuant to contracts with pay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Variable Interest Entities [Abstract]</t>
        </is>
      </c>
    </row>
    <row r="4">
      <c r="A4" s="4" t="inlineStr">
        <is>
          <t>Summary of Consolidated Asset and Liabilities Include VIE Assets and Liabilities</t>
        </is>
      </c>
      <c r="B4" s="4" t="inlineStr">
        <is>
          <t>agilon health, inc.’s consolidated assets and liabilities include VIE assets and liabilities as follows (in thousands):
September 30, December 31,
Assets (1)
Cash and cash equivalents $ 107,867 $ 93,053
Restricted cash equivalents 14,302 25,032
Receivables, net 326,797 136,636
Prepaid expenses and other current assets, net 2,005 5,986
Property and equipment, net 974 797
Intangible assets, net 8,966 8,208
Other assets, net 17,525 13,343
Assets held for sale and discontinued operations, net — 4,825
Liabilities (1)
Medical claims and related payables 239,369 97,146
Accounts payable and accrued expenses 86,730 62,294
Other liabilities 11,801 10,926
Liabilities held for sale and discontinued operations — 3,682 (1) Assets and liabilities of VIEs presented above include the assets and liabilities of the Company’s Independent Practice Associations in California, which are consolidated VIEs and whose operations are reflected in the condensed consolidated financial statements as discontinued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37" customWidth="1" min="2" max="2"/>
    <col width="30" customWidth="1" min="3" max="3"/>
    <col width="29" customWidth="1" min="4" max="4"/>
    <col width="27" customWidth="1" min="5" max="5"/>
    <col width="29" customWidth="1" min="6" max="6"/>
    <col width="27" customWidth="1" min="7" max="7"/>
    <col width="35" customWidth="1" min="8" max="8"/>
    <col width="27" customWidth="1" min="9" max="9"/>
    <col width="20" customWidth="1" min="10" max="10"/>
  </cols>
  <sheetData>
    <row r="1">
      <c r="A1" s="1" t="inlineStr">
        <is>
          <t>Business - Additional Information (Details) $ / shares in Units, $ in Thousands</t>
        </is>
      </c>
      <c r="B1" s="2" t="inlineStr">
        <is>
          <t>Apr. 19, 2021USD ($)$ / sharesshares</t>
        </is>
      </c>
      <c r="C1" s="2" t="inlineStr">
        <is>
          <t>Apr. 14, 2021$ / sharesshares</t>
        </is>
      </c>
      <c r="D1" s="2" t="inlineStr">
        <is>
          <t>Apr. 01, 2021PhysicianEntity</t>
        </is>
      </c>
      <c r="E1" s="2" t="inlineStr">
        <is>
          <t>Apr. 30, 2021USD ($)shares</t>
        </is>
      </c>
      <c r="F1" s="2" t="inlineStr">
        <is>
          <t>Sep. 30, 2021USD ($)Medicare</t>
        </is>
      </c>
      <c r="G1" s="2" t="inlineStr">
        <is>
          <t>Sep. 30, 2020USD ($)shares</t>
        </is>
      </c>
      <c r="H1" s="2" t="inlineStr">
        <is>
          <t>Sep. 30, 2021USD ($)Medicareshares</t>
        </is>
      </c>
      <c r="I1" s="2" t="inlineStr">
        <is>
          <t>Sep. 30, 2020USD ($)shares</t>
        </is>
      </c>
      <c r="J1" s="2" t="inlineStr">
        <is>
          <t>Dec. 31, 2020shares</t>
        </is>
      </c>
    </row>
    <row r="2">
      <c r="A2" s="3" t="inlineStr">
        <is>
          <t>Description of Business [Line Items]</t>
        </is>
      </c>
    </row>
    <row r="3">
      <c r="A3" s="4" t="inlineStr">
        <is>
          <t>Number of medicare advantage members enrolled with private health plans | Medicare</t>
        </is>
      </c>
      <c r="F3" s="5" t="n">
        <v>184100</v>
      </c>
      <c r="H3" s="5" t="n">
        <v>184100</v>
      </c>
    </row>
    <row r="4">
      <c r="A4" s="4" t="inlineStr">
        <is>
          <t>Number of Direct Contracting Entities | Entity</t>
        </is>
      </c>
      <c r="D4" s="5" t="n">
        <v>5</v>
      </c>
    </row>
    <row r="5">
      <c r="A5" s="4" t="inlineStr">
        <is>
          <t>Number of physician group partners | Physician</t>
        </is>
      </c>
      <c r="D5" s="5" t="n">
        <v>7</v>
      </c>
    </row>
    <row r="6">
      <c r="A6" s="4" t="inlineStr">
        <is>
          <t>Shares sold, price per share | $ / shares</t>
        </is>
      </c>
      <c r="B6" s="6" t="n">
        <v>23</v>
      </c>
      <c r="C6" s="6" t="n">
        <v>23</v>
      </c>
    </row>
    <row r="7">
      <c r="A7" s="4" t="inlineStr">
        <is>
          <t>Proceeds from offering</t>
        </is>
      </c>
      <c r="H7" s="6" t="n">
        <v>1170942</v>
      </c>
      <c r="I7" s="6" t="n">
        <v>0</v>
      </c>
    </row>
    <row r="8">
      <c r="A8" s="4" t="inlineStr">
        <is>
          <t>Number of shares issued under share-based awards | shares</t>
        </is>
      </c>
      <c r="B8" s="5" t="n">
        <v>11700000</v>
      </c>
      <c r="H8" s="5" t="n">
        <v>711000</v>
      </c>
    </row>
    <row r="9">
      <c r="A9" s="4" t="inlineStr">
        <is>
          <t>Recognized stock-based compensation expense</t>
        </is>
      </c>
      <c r="E9" s="6" t="n">
        <v>2600</v>
      </c>
      <c r="F9" s="6" t="n">
        <v>11960</v>
      </c>
      <c r="G9" s="6" t="n">
        <v>1558</v>
      </c>
      <c r="H9" s="6" t="n">
        <v>287980</v>
      </c>
      <c r="I9" s="6" t="n">
        <v>4734</v>
      </c>
    </row>
    <row r="10">
      <c r="A10" s="4" t="inlineStr">
        <is>
          <t>Severance Payment | Former Chief Executive Officer</t>
        </is>
      </c>
    </row>
    <row r="11">
      <c r="A11" s="3" t="inlineStr">
        <is>
          <t>Description of Business [Line Items]</t>
        </is>
      </c>
    </row>
    <row r="12">
      <c r="A12" s="4" t="inlineStr">
        <is>
          <t>Severance costs</t>
        </is>
      </c>
      <c r="E12" s="5" t="n">
        <v>3700</v>
      </c>
    </row>
    <row r="13">
      <c r="A13" s="4" t="inlineStr">
        <is>
          <t>Options Vesting</t>
        </is>
      </c>
    </row>
    <row r="14">
      <c r="A14" s="3" t="inlineStr">
        <is>
          <t>Description of Business [Line Items]</t>
        </is>
      </c>
    </row>
    <row r="15">
      <c r="A15" s="4" t="inlineStr">
        <is>
          <t>loan to partner for taxes payable on share distribution</t>
        </is>
      </c>
      <c r="H15" s="6" t="n">
        <v>76000</v>
      </c>
    </row>
    <row r="16">
      <c r="A16" s="4" t="inlineStr">
        <is>
          <t>Recognized stock-based compensation expense</t>
        </is>
      </c>
      <c r="E16" s="5" t="n">
        <v>268500</v>
      </c>
    </row>
    <row r="17">
      <c r="A17" s="4" t="inlineStr">
        <is>
          <t>Partner Physician Group Equity Agreements</t>
        </is>
      </c>
    </row>
    <row r="18">
      <c r="A18" s="3" t="inlineStr">
        <is>
          <t>Description of Business [Line Items]</t>
        </is>
      </c>
    </row>
    <row r="19">
      <c r="A19" s="4" t="inlineStr">
        <is>
          <t>Recognized stock-based compensation expense</t>
        </is>
      </c>
      <c r="E19" s="6" t="n">
        <v>268500</v>
      </c>
    </row>
    <row r="20">
      <c r="A20" s="4" t="inlineStr">
        <is>
          <t>Common Stock</t>
        </is>
      </c>
    </row>
    <row r="21">
      <c r="A21" s="3" t="inlineStr">
        <is>
          <t>Description of Business [Line Items]</t>
        </is>
      </c>
    </row>
    <row r="22">
      <c r="A22" s="4" t="inlineStr">
        <is>
          <t>Number of shares issued and sold | shares</t>
        </is>
      </c>
      <c r="G22" s="5" t="n">
        <v>211000</v>
      </c>
      <c r="I22" s="5" t="n">
        <v>1235000</v>
      </c>
    </row>
    <row r="23">
      <c r="A23" s="4" t="inlineStr">
        <is>
          <t>Number of shares issued under share-based awards | shares</t>
        </is>
      </c>
      <c r="J23" s="5" t="n">
        <v>2300000</v>
      </c>
    </row>
    <row r="24">
      <c r="A24" s="4" t="inlineStr">
        <is>
          <t>Common Stock | 2021 Omnibus Equity Incentive Plan</t>
        </is>
      </c>
    </row>
    <row r="25">
      <c r="A25" s="3" t="inlineStr">
        <is>
          <t>Description of Business [Line Items]</t>
        </is>
      </c>
    </row>
    <row r="26">
      <c r="A26" s="4" t="inlineStr">
        <is>
          <t>Number of shares issued under share-based awards | shares</t>
        </is>
      </c>
      <c r="E26" s="5" t="n">
        <v>1900000</v>
      </c>
    </row>
    <row r="27">
      <c r="A27" s="4" t="inlineStr">
        <is>
          <t>IPO</t>
        </is>
      </c>
    </row>
    <row r="28">
      <c r="A28" s="3" t="inlineStr">
        <is>
          <t>Description of Business [Line Items]</t>
        </is>
      </c>
    </row>
    <row r="29">
      <c r="A29" s="4" t="inlineStr">
        <is>
          <t>Number of shares issued and sold | shares</t>
        </is>
      </c>
      <c r="B29" s="5" t="n">
        <v>53590000</v>
      </c>
    </row>
    <row r="30">
      <c r="A30" s="4" t="inlineStr">
        <is>
          <t>Estimated offering costs</t>
        </is>
      </c>
      <c r="B30" s="6" t="n">
        <v>7800</v>
      </c>
    </row>
    <row r="31">
      <c r="A31" s="4" t="inlineStr">
        <is>
          <t>IPO | Common Stock</t>
        </is>
      </c>
    </row>
    <row r="32">
      <c r="A32" s="3" t="inlineStr">
        <is>
          <t>Description of Business [Line Items]</t>
        </is>
      </c>
    </row>
    <row r="33">
      <c r="A33" s="4" t="inlineStr">
        <is>
          <t>Number of shares issued and sold | shares</t>
        </is>
      </c>
      <c r="C33" s="5" t="n">
        <v>46600000</v>
      </c>
      <c r="H33" s="5" t="n">
        <v>53590000</v>
      </c>
    </row>
    <row r="34">
      <c r="A34" s="4" t="inlineStr">
        <is>
          <t>Proceeds from offering</t>
        </is>
      </c>
      <c r="B34" s="6" t="n">
        <v>1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1</t>
        </is>
      </c>
      <c r="C1" s="2" t="inlineStr">
        <is>
          <t>Dec. 31, 2020</t>
        </is>
      </c>
    </row>
    <row r="2">
      <c r="A2" s="4" t="inlineStr">
        <is>
          <t>Redeemable common stock, par value</t>
        </is>
      </c>
      <c r="C2" s="7" t="n">
        <v>0.01</v>
      </c>
    </row>
    <row r="3">
      <c r="A3" s="4" t="inlineStr">
        <is>
          <t>Redeemable common stock, shares issued</t>
        </is>
      </c>
      <c r="C3" s="5" t="n">
        <v>76201</v>
      </c>
    </row>
    <row r="4">
      <c r="A4" s="4" t="inlineStr">
        <is>
          <t>Redeemable common stock, outstanding</t>
        </is>
      </c>
      <c r="C4" s="5" t="n">
        <v>76201</v>
      </c>
    </row>
    <row r="5">
      <c r="A5" s="4" t="inlineStr">
        <is>
          <t>Common stock, par value</t>
        </is>
      </c>
      <c r="B5" s="7" t="n">
        <v>0.01</v>
      </c>
      <c r="C5" s="7" t="n">
        <v>0.01</v>
      </c>
    </row>
    <row r="6">
      <c r="A6" s="4" t="inlineStr">
        <is>
          <t>Common stock, shares authorized</t>
        </is>
      </c>
      <c r="B6" s="5" t="n">
        <v>2000000</v>
      </c>
      <c r="C6" s="5" t="n">
        <v>2000000</v>
      </c>
    </row>
    <row r="7">
      <c r="A7" s="4" t="inlineStr">
        <is>
          <t>Common stock, shares issued</t>
        </is>
      </c>
      <c r="B7" s="5" t="n">
        <v>391548</v>
      </c>
      <c r="C7" s="5" t="n">
        <v>249374</v>
      </c>
    </row>
    <row r="8">
      <c r="A8" s="4" t="inlineStr">
        <is>
          <t>Common stock, shares outstanding</t>
        </is>
      </c>
      <c r="B8" s="5" t="n">
        <v>391548</v>
      </c>
      <c r="C8" s="5" t="n">
        <v>249374</v>
      </c>
    </row>
    <row r="9">
      <c r="A9" s="4" t="inlineStr">
        <is>
          <t>Assets</t>
        </is>
      </c>
      <c r="B9" s="6" t="n">
        <v>1685120</v>
      </c>
      <c r="C9" s="6" t="n">
        <v>446361</v>
      </c>
    </row>
    <row r="10">
      <c r="A10" s="4" t="inlineStr">
        <is>
          <t>Liabilities</t>
        </is>
      </c>
      <c r="B10" s="5" t="n">
        <v>557681</v>
      </c>
      <c r="C10" s="5" t="n">
        <v>421591</v>
      </c>
    </row>
    <row r="11">
      <c r="A11" s="4" t="inlineStr">
        <is>
          <t>Variable Interest Entity, Primary Beneficiary</t>
        </is>
      </c>
    </row>
    <row r="12">
      <c r="A12" s="4" t="inlineStr">
        <is>
          <t>Assets</t>
        </is>
      </c>
      <c r="B12" s="5" t="n">
        <v>478400</v>
      </c>
      <c r="C12" s="5" t="n">
        <v>287900</v>
      </c>
    </row>
    <row r="13">
      <c r="A13" s="4" t="inlineStr">
        <is>
          <t>Liabilities</t>
        </is>
      </c>
      <c r="B13" s="6" t="n">
        <v>337900</v>
      </c>
      <c r="C13" s="6" t="n">
        <v>1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ummary Of Significant Accounting Policies [Line Items]</t>
        </is>
      </c>
    </row>
    <row r="4">
      <c r="A4" s="4" t="inlineStr">
        <is>
          <t>Gross carrying amount of amortizable intangible assets</t>
        </is>
      </c>
      <c r="B4" s="8" t="n">
        <v>108.6</v>
      </c>
      <c r="D4" s="8" t="n">
        <v>108.6</v>
      </c>
      <c r="F4" s="8" t="n">
        <v>101.9</v>
      </c>
    </row>
    <row r="5">
      <c r="A5" s="4" t="inlineStr">
        <is>
          <t>Accumulated amortization</t>
        </is>
      </c>
      <c r="B5" s="9" t="n">
        <v>50.4</v>
      </c>
      <c r="D5" s="9" t="n">
        <v>50.4</v>
      </c>
      <c r="F5" s="9" t="n">
        <v>41.4</v>
      </c>
    </row>
    <row r="6">
      <c r="A6" s="4" t="inlineStr">
        <is>
          <t>Amortization expense</t>
        </is>
      </c>
      <c r="B6" s="9" t="n">
        <v>3.3</v>
      </c>
      <c r="C6" s="8" t="n">
        <v>2.8</v>
      </c>
      <c r="D6" s="9" t="n">
        <v>9.1</v>
      </c>
      <c r="E6" s="8" t="n">
        <v>8.300000000000001</v>
      </c>
    </row>
    <row r="7">
      <c r="A7" s="4" t="inlineStr">
        <is>
          <t>Gross carrying amount of property and equipment</t>
        </is>
      </c>
      <c r="B7" s="9" t="n">
        <v>15.5</v>
      </c>
      <c r="D7" s="9" t="n">
        <v>15.5</v>
      </c>
      <c r="F7" s="9" t="n">
        <v>13.7</v>
      </c>
    </row>
    <row r="8">
      <c r="A8" s="4" t="inlineStr">
        <is>
          <t>Accumulated amortization</t>
        </is>
      </c>
      <c r="B8" s="5" t="n">
        <v>9</v>
      </c>
      <c r="D8" s="5" t="n">
        <v>9</v>
      </c>
      <c r="F8" s="9" t="n">
        <v>7.3</v>
      </c>
    </row>
    <row r="9">
      <c r="A9" s="4" t="inlineStr">
        <is>
          <t>Depreciation expense</t>
        </is>
      </c>
      <c r="B9" s="8" t="n">
        <v>0.6</v>
      </c>
      <c r="C9" s="8" t="n">
        <v>0.5</v>
      </c>
      <c r="D9" s="8" t="n">
        <v>1.8</v>
      </c>
      <c r="E9" s="8" t="n">
        <v>1.6</v>
      </c>
    </row>
    <row r="10">
      <c r="A10" s="4" t="inlineStr">
        <is>
          <t>ASU 2016-13</t>
        </is>
      </c>
    </row>
    <row r="11">
      <c r="A11" s="3" t="inlineStr">
        <is>
          <t>Summary Of Significant Accounting Policies [Line Items]</t>
        </is>
      </c>
    </row>
    <row r="12">
      <c r="A12" s="4" t="inlineStr">
        <is>
          <t>Change in Accounting Principle, Accounting Standards Update, Adoption Date</t>
        </is>
      </c>
      <c r="B12" s="4" t="inlineStr">
        <is>
          <t>Jan. 1,
		2021</t>
        </is>
      </c>
      <c r="D12" s="4" t="inlineStr">
        <is>
          <t>Jan. 1,
		2021</t>
        </is>
      </c>
    </row>
    <row r="13">
      <c r="A13" s="4" t="inlineStr">
        <is>
          <t>Change in Accounting Principle, Accounting Standards Update, Adopted [true false]</t>
        </is>
      </c>
      <c r="B13" s="4" t="inlineStr">
        <is>
          <t>true</t>
        </is>
      </c>
      <c r="D13" s="4" t="inlineStr">
        <is>
          <t>true</t>
        </is>
      </c>
    </row>
    <row r="14">
      <c r="A14" s="4" t="inlineStr">
        <is>
          <t>Change in Accounting Principle, Accounting Standards Update, Immaterial Effect [true false]</t>
        </is>
      </c>
      <c r="B14" s="4" t="inlineStr">
        <is>
          <t>true</t>
        </is>
      </c>
      <c r="D14" s="4" t="inlineStr">
        <is>
          <t>true</t>
        </is>
      </c>
    </row>
    <row r="15">
      <c r="A15" s="4" t="inlineStr">
        <is>
          <t>Building and Related Land</t>
        </is>
      </c>
    </row>
    <row r="16">
      <c r="A16" s="3" t="inlineStr">
        <is>
          <t>Summary Of Significant Accounting Policies [Line Items]</t>
        </is>
      </c>
    </row>
    <row r="17">
      <c r="A17" s="4" t="inlineStr">
        <is>
          <t>Proceeds from Sale of Property Held-for-sale</t>
        </is>
      </c>
      <c r="D17" s="8" t="n">
        <v>1.1</v>
      </c>
    </row>
    <row r="18">
      <c r="A18" s="4" t="inlineStr">
        <is>
          <t>Hawaii Reporting Unit</t>
        </is>
      </c>
    </row>
    <row r="19">
      <c r="A19" s="3" t="inlineStr">
        <is>
          <t>Summary Of Significant Accounting Policies [Line Items]</t>
        </is>
      </c>
    </row>
    <row r="20">
      <c r="A20" s="4" t="inlineStr">
        <is>
          <t>Goodwill</t>
        </is>
      </c>
      <c r="B20" s="6" t="n">
        <v>39</v>
      </c>
      <c r="D20" s="6" t="n">
        <v>39</v>
      </c>
      <c r="F20" s="6" t="n">
        <v>3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eivables, and Concentration of Credit Risk - Additional Informa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s | Medicare Advantage Payors | Payors</t>
        </is>
      </c>
    </row>
    <row r="4">
      <c r="A4" s="3" t="inlineStr">
        <is>
          <t>Concentration Risk [Line Items]</t>
        </is>
      </c>
    </row>
    <row r="5">
      <c r="A5" s="4" t="inlineStr">
        <is>
          <t>Concentration risk, percentage</t>
        </is>
      </c>
      <c r="B5" s="4" t="inlineStr">
        <is>
          <t>100.00%</t>
        </is>
      </c>
      <c r="C5" s="4" t="inlineStr">
        <is>
          <t>100.00%</t>
        </is>
      </c>
      <c r="D5" s="4" t="inlineStr">
        <is>
          <t>100.00%</t>
        </is>
      </c>
      <c r="E5" s="4" t="inlineStr">
        <is>
          <t>100.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eivables, and Concentration of Credit Risk - Schedules of Concentration of Risk as a Percentage of Revenues and Receivables (Details) - Payor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Total Revenues | Payor A</t>
        </is>
      </c>
    </row>
    <row r="4">
      <c r="A4" s="3" t="inlineStr">
        <is>
          <t>Concentration Risk [Line Items]</t>
        </is>
      </c>
    </row>
    <row r="5">
      <c r="A5" s="4" t="inlineStr">
        <is>
          <t>Concentration risk, percentage</t>
        </is>
      </c>
      <c r="B5" s="4" t="inlineStr">
        <is>
          <t>26.00%</t>
        </is>
      </c>
      <c r="C5" s="4" t="inlineStr">
        <is>
          <t>37.00%</t>
        </is>
      </c>
      <c r="D5" s="4" t="inlineStr">
        <is>
          <t>26.00%</t>
        </is>
      </c>
      <c r="E5" s="4" t="inlineStr">
        <is>
          <t>38.00%</t>
        </is>
      </c>
    </row>
    <row r="6">
      <c r="A6" s="4" t="inlineStr">
        <is>
          <t>Total Revenues | Payor B</t>
        </is>
      </c>
    </row>
    <row r="7">
      <c r="A7" s="3" t="inlineStr">
        <is>
          <t>Concentration Risk [Line Items]</t>
        </is>
      </c>
    </row>
    <row r="8">
      <c r="A8" s="4" t="inlineStr">
        <is>
          <t>Concentration risk, percentage</t>
        </is>
      </c>
      <c r="B8" s="4" t="inlineStr">
        <is>
          <t>21.00%</t>
        </is>
      </c>
      <c r="C8" s="4" t="inlineStr">
        <is>
          <t>19.00%</t>
        </is>
      </c>
      <c r="D8" s="4" t="inlineStr">
        <is>
          <t>20.00%</t>
        </is>
      </c>
      <c r="E8" s="4" t="inlineStr">
        <is>
          <t>20.00%</t>
        </is>
      </c>
    </row>
    <row r="9">
      <c r="A9" s="4" t="inlineStr">
        <is>
          <t>Total Revenues | Payor C</t>
        </is>
      </c>
    </row>
    <row r="10">
      <c r="A10" s="3" t="inlineStr">
        <is>
          <t>Concentration Risk [Line Items]</t>
        </is>
      </c>
    </row>
    <row r="11">
      <c r="A11" s="4" t="inlineStr">
        <is>
          <t>Concentration risk, percentage</t>
        </is>
      </c>
      <c r="B11" s="4" t="inlineStr">
        <is>
          <t>15.00%</t>
        </is>
      </c>
      <c r="C11" s="4" t="inlineStr">
        <is>
          <t>11.00%</t>
        </is>
      </c>
      <c r="D11" s="4" t="inlineStr">
        <is>
          <t>16.00%</t>
        </is>
      </c>
      <c r="E11" s="4" t="inlineStr">
        <is>
          <t>11.00%</t>
        </is>
      </c>
    </row>
    <row r="12">
      <c r="A12" s="4" t="inlineStr">
        <is>
          <t>Total Revenues | Payor D</t>
        </is>
      </c>
    </row>
    <row r="13">
      <c r="A13" s="3" t="inlineStr">
        <is>
          <t>Concentration Risk [Line Items]</t>
        </is>
      </c>
    </row>
    <row r="14">
      <c r="A14" s="4" t="inlineStr">
        <is>
          <t>Concentration risk, percentage</t>
        </is>
      </c>
      <c r="B14" s="4" t="inlineStr">
        <is>
          <t>11.00%</t>
        </is>
      </c>
      <c r="D14" s="4" t="inlineStr">
        <is>
          <t>11.00%</t>
        </is>
      </c>
    </row>
    <row r="15">
      <c r="A15" s="4" t="inlineStr">
        <is>
          <t>Total Revenues | Payor E</t>
        </is>
      </c>
    </row>
    <row r="16">
      <c r="A16" s="3" t="inlineStr">
        <is>
          <t>Concentration Risk [Line Items]</t>
        </is>
      </c>
    </row>
    <row r="17">
      <c r="A17" s="4" t="inlineStr">
        <is>
          <t>Concentration risk, percentage</t>
        </is>
      </c>
      <c r="C17" s="4" t="inlineStr">
        <is>
          <t>12.00%</t>
        </is>
      </c>
    </row>
    <row r="18">
      <c r="A18" s="4" t="inlineStr">
        <is>
          <t>Receivables | Payor A</t>
        </is>
      </c>
    </row>
    <row r="19">
      <c r="A19" s="3" t="inlineStr">
        <is>
          <t>Concentration Risk [Line Items]</t>
        </is>
      </c>
    </row>
    <row r="20">
      <c r="A20" s="4" t="inlineStr">
        <is>
          <t>Concentration risk, percentage</t>
        </is>
      </c>
      <c r="D20" s="4" t="inlineStr">
        <is>
          <t>17.00%</t>
        </is>
      </c>
      <c r="F20" s="4" t="inlineStr">
        <is>
          <t>38.00%</t>
        </is>
      </c>
    </row>
    <row r="21">
      <c r="A21" s="4" t="inlineStr">
        <is>
          <t>Receivables | Payor B</t>
        </is>
      </c>
    </row>
    <row r="22">
      <c r="A22" s="3" t="inlineStr">
        <is>
          <t>Concentration Risk [Line Items]</t>
        </is>
      </c>
    </row>
    <row r="23">
      <c r="A23" s="4" t="inlineStr">
        <is>
          <t>Concentration risk, percentage</t>
        </is>
      </c>
      <c r="D23" s="4" t="inlineStr">
        <is>
          <t>26.00%</t>
        </is>
      </c>
      <c r="F23" s="4" t="inlineStr">
        <is>
          <t>27.00%</t>
        </is>
      </c>
    </row>
    <row r="24">
      <c r="A24" s="4" t="inlineStr">
        <is>
          <t>Receivables | Payor C</t>
        </is>
      </c>
    </row>
    <row r="25">
      <c r="A25" s="3" t="inlineStr">
        <is>
          <t>Concentration Risk [Line Items]</t>
        </is>
      </c>
    </row>
    <row r="26">
      <c r="A26" s="4" t="inlineStr">
        <is>
          <t>Concentration risk, percentage</t>
        </is>
      </c>
      <c r="D26" s="4" t="inlineStr">
        <is>
          <t>13.00%</t>
        </is>
      </c>
    </row>
    <row r="27">
      <c r="A27" s="4" t="inlineStr">
        <is>
          <t>Receivables | Payor D</t>
        </is>
      </c>
    </row>
    <row r="28">
      <c r="A28" s="3" t="inlineStr">
        <is>
          <t>Concentration Risk [Line Items]</t>
        </is>
      </c>
    </row>
    <row r="29">
      <c r="A29" s="4" t="inlineStr">
        <is>
          <t>Concentration risk, percentage</t>
        </is>
      </c>
      <c r="D29" s="4" t="inlineStr">
        <is>
          <t>13.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venue, Receivables, and Concentration of Credit Risk - Schedules of Concentration of Risk as a Percentage of Revenues and Receivables (Parenthetical) (Details) - Payor D - Payor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row>
    <row r="3">
      <c r="A3" s="4" t="inlineStr">
        <is>
          <t>Total Revenues</t>
        </is>
      </c>
    </row>
    <row r="4">
      <c r="A4" s="3" t="inlineStr">
        <is>
          <t>Concentration Risk [Line Items]</t>
        </is>
      </c>
    </row>
    <row r="5">
      <c r="A5" s="4" t="inlineStr">
        <is>
          <t>Concentration risk, percentage</t>
        </is>
      </c>
      <c r="B5" s="4" t="inlineStr">
        <is>
          <t>11.00%</t>
        </is>
      </c>
      <c r="C5" s="4" t="inlineStr">
        <is>
          <t>11.00%</t>
        </is>
      </c>
    </row>
    <row r="6">
      <c r="A6" s="4" t="inlineStr">
        <is>
          <t>Receivables</t>
        </is>
      </c>
    </row>
    <row r="7">
      <c r="A7" s="3" t="inlineStr">
        <is>
          <t>Concentration Risk [Line Items]</t>
        </is>
      </c>
    </row>
    <row r="8">
      <c r="A8" s="4" t="inlineStr">
        <is>
          <t>Concentration risk, percentage</t>
        </is>
      </c>
      <c r="C8" s="4" t="inlineStr">
        <is>
          <t>13.00%</t>
        </is>
      </c>
    </row>
    <row r="9">
      <c r="A9" s="4" t="inlineStr">
        <is>
          <t>Maximum | Total Revenues</t>
        </is>
      </c>
    </row>
    <row r="10">
      <c r="A10" s="3" t="inlineStr">
        <is>
          <t>Concentration Risk [Line Items]</t>
        </is>
      </c>
    </row>
    <row r="11">
      <c r="A11" s="4" t="inlineStr">
        <is>
          <t>Concentration risk, percentage</t>
        </is>
      </c>
      <c r="B11" s="4" t="inlineStr">
        <is>
          <t>10.00%</t>
        </is>
      </c>
      <c r="D11" s="4" t="inlineStr">
        <is>
          <t>10.00%</t>
        </is>
      </c>
    </row>
    <row r="12">
      <c r="A12" s="4" t="inlineStr">
        <is>
          <t>Maximum | Receivables</t>
        </is>
      </c>
    </row>
    <row r="13">
      <c r="A13" s="3" t="inlineStr">
        <is>
          <t>Concentration Risk [Line Items]</t>
        </is>
      </c>
    </row>
    <row r="14">
      <c r="A14" s="4" t="inlineStr">
        <is>
          <t>Concentration risk, percentage</t>
        </is>
      </c>
      <c r="E14" s="4" t="inlineStr">
        <is>
          <t>10.00%</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chedule of Other Assets, Net (Details) - USD ($) $ in Thousands</t>
        </is>
      </c>
      <c r="B1" s="2" t="inlineStr">
        <is>
          <t>Sep. 30, 2021</t>
        </is>
      </c>
      <c r="C1" s="2" t="inlineStr">
        <is>
          <t>Dec. 31, 2020</t>
        </is>
      </c>
    </row>
    <row r="2">
      <c r="A2" s="3" t="inlineStr">
        <is>
          <t>Other Assets [Line Items]</t>
        </is>
      </c>
    </row>
    <row r="3">
      <c r="A3" s="4" t="inlineStr">
        <is>
          <t>Other assets, net</t>
        </is>
      </c>
      <c r="B3" s="6" t="n">
        <v>126105</v>
      </c>
      <c r="C3" s="6" t="n">
        <v>43700</v>
      </c>
    </row>
    <row r="4">
      <c r="A4" s="4" t="inlineStr">
        <is>
          <t>Loans to Physician Partners</t>
        </is>
      </c>
    </row>
    <row r="5">
      <c r="A5" s="3" t="inlineStr">
        <is>
          <t>Other Assets [Line Items]</t>
        </is>
      </c>
    </row>
    <row r="6">
      <c r="A6" s="4" t="inlineStr">
        <is>
          <t>Other assets, net</t>
        </is>
      </c>
      <c r="B6" s="5" t="n">
        <v>76039</v>
      </c>
      <c r="C6" s="5" t="n">
        <v>0</v>
      </c>
    </row>
    <row r="7">
      <c r="A7" s="4" t="inlineStr">
        <is>
          <t>Indemnification Assets</t>
        </is>
      </c>
    </row>
    <row r="8">
      <c r="A8" s="3" t="inlineStr">
        <is>
          <t>Other Assets [Line Items]</t>
        </is>
      </c>
    </row>
    <row r="9">
      <c r="A9" s="4" t="inlineStr">
        <is>
          <t>Other assets, net</t>
        </is>
      </c>
      <c r="B9" s="5" t="n">
        <v>10203</v>
      </c>
      <c r="C9" s="5" t="n">
        <v>10009</v>
      </c>
    </row>
    <row r="10">
      <c r="A10" s="4" t="inlineStr">
        <is>
          <t>Health Plan Deposits</t>
        </is>
      </c>
    </row>
    <row r="11">
      <c r="A11" s="3" t="inlineStr">
        <is>
          <t>Other Assets [Line Items]</t>
        </is>
      </c>
    </row>
    <row r="12">
      <c r="A12" s="4" t="inlineStr">
        <is>
          <t>Other assets, net</t>
        </is>
      </c>
      <c r="B12" s="5" t="n">
        <v>11523</v>
      </c>
      <c r="C12" s="5" t="n">
        <v>11523</v>
      </c>
    </row>
    <row r="13">
      <c r="A13" s="4" t="inlineStr">
        <is>
          <t>Right-Of-Use Assets</t>
        </is>
      </c>
    </row>
    <row r="14">
      <c r="A14" s="3" t="inlineStr">
        <is>
          <t>Other Assets [Line Items]</t>
        </is>
      </c>
    </row>
    <row r="15">
      <c r="A15" s="4" t="inlineStr">
        <is>
          <t>Other assets, net</t>
        </is>
      </c>
      <c r="B15" s="5" t="n">
        <v>11488</v>
      </c>
      <c r="C15" s="5" t="n">
        <v>9585</v>
      </c>
    </row>
    <row r="16">
      <c r="A16" s="4" t="inlineStr">
        <is>
          <t>Other</t>
        </is>
      </c>
    </row>
    <row r="17">
      <c r="A17" s="3" t="inlineStr">
        <is>
          <t>Other Assets [Line Items]</t>
        </is>
      </c>
    </row>
    <row r="18">
      <c r="A18" s="4" t="inlineStr">
        <is>
          <t>Other assets, net</t>
        </is>
      </c>
      <c r="B18" s="5" t="n">
        <v>3804</v>
      </c>
      <c r="C18" s="5" t="n">
        <v>4081</v>
      </c>
    </row>
    <row r="19">
      <c r="A19" s="4" t="inlineStr">
        <is>
          <t>Equity Method Investments</t>
        </is>
      </c>
    </row>
    <row r="20">
      <c r="A20" s="3" t="inlineStr">
        <is>
          <t>Other Assets [Line Items]</t>
        </is>
      </c>
    </row>
    <row r="21">
      <c r="A21" s="4" t="inlineStr">
        <is>
          <t>Other assets, net</t>
        </is>
      </c>
      <c r="B21" s="6" t="n">
        <v>13048</v>
      </c>
      <c r="C21" s="6" t="n">
        <v>85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29" customWidth="1" min="2" max="2"/>
    <col width="21" customWidth="1" min="3" max="3"/>
    <col width="27" customWidth="1" min="4" max="4"/>
  </cols>
  <sheetData>
    <row r="1">
      <c r="A1" s="1" t="inlineStr">
        <is>
          <t>Other Assets, net - Additional Information (Details) $ in Millions</t>
        </is>
      </c>
      <c r="B1" s="2" t="inlineStr">
        <is>
          <t>Apr. 01, 2021PhysicianEntity</t>
        </is>
      </c>
      <c r="C1" s="2" t="inlineStr">
        <is>
          <t>Sep. 30, 2021USD ($)</t>
        </is>
      </c>
      <c r="D1" s="2" t="inlineStr">
        <is>
          <t>Sep. 30, 2021USD ($)Equity</t>
        </is>
      </c>
    </row>
    <row r="2">
      <c r="A2" s="3" t="inlineStr">
        <is>
          <t>Schedule of Equity Method Investments [Line Items]</t>
        </is>
      </c>
    </row>
    <row r="3">
      <c r="A3" s="4" t="inlineStr">
        <is>
          <t>Incentive expenses | $</t>
        </is>
      </c>
      <c r="C3" s="8" t="n">
        <v>2.5</v>
      </c>
      <c r="D3" s="8" t="n">
        <v>6.1</v>
      </c>
    </row>
    <row r="4">
      <c r="A4" s="4" t="inlineStr">
        <is>
          <t>Number Of Direct Contracting Entities | Entity</t>
        </is>
      </c>
      <c r="B4" s="5" t="n">
        <v>5</v>
      </c>
    </row>
    <row r="5">
      <c r="A5" s="4" t="inlineStr">
        <is>
          <t>Number Of Physician Group Partners | Physician</t>
        </is>
      </c>
      <c r="B5" s="5" t="n">
        <v>7</v>
      </c>
    </row>
    <row r="6">
      <c r="A6" s="4" t="inlineStr">
        <is>
          <t>Number of equity method investments for VIEs</t>
        </is>
      </c>
      <c r="D6" s="5" t="n">
        <v>7</v>
      </c>
    </row>
    <row r="7">
      <c r="A7" s="4" t="inlineStr">
        <is>
          <t>Variable Interest Entity, Not Primary Beneficiary</t>
        </is>
      </c>
    </row>
    <row r="8">
      <c r="A8" s="3" t="inlineStr">
        <is>
          <t>Schedule of Equity Method Investments [Line Items]</t>
        </is>
      </c>
    </row>
    <row r="9">
      <c r="A9" s="4" t="inlineStr">
        <is>
          <t>Number of equity method investments for VIEs</t>
        </is>
      </c>
      <c r="D9" s="5" t="n">
        <v>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chedule of Equity Method Investments (Details) - USD ($) $ in Thousands</t>
        </is>
      </c>
      <c r="B1" s="2" t="inlineStr">
        <is>
          <t>Sep. 30, 2021</t>
        </is>
      </c>
      <c r="C1" s="2" t="inlineStr">
        <is>
          <t>Dec. 31, 2020</t>
        </is>
      </c>
    </row>
    <row r="2">
      <c r="A2" s="3" t="inlineStr">
        <is>
          <t>Schedule of Equity Method Investments [Line Items]</t>
        </is>
      </c>
    </row>
    <row r="3">
      <c r="A3" s="4" t="inlineStr">
        <is>
          <t>Equity method investments</t>
        </is>
      </c>
      <c r="B3" s="6" t="n">
        <v>13048</v>
      </c>
      <c r="C3" s="6" t="n">
        <v>8502</v>
      </c>
    </row>
    <row r="4">
      <c r="A4" s="4" t="inlineStr">
        <is>
          <t>Direct Contracting Entities</t>
        </is>
      </c>
    </row>
    <row r="5">
      <c r="A5" s="3" t="inlineStr">
        <is>
          <t>Schedule of Equity Method Investments [Line Items]</t>
        </is>
      </c>
    </row>
    <row r="6">
      <c r="A6" s="4" t="inlineStr">
        <is>
          <t>Equity method investments</t>
        </is>
      </c>
      <c r="B6" s="5" t="n">
        <v>2486</v>
      </c>
      <c r="C6" s="5" t="n">
        <v>0</v>
      </c>
    </row>
    <row r="7">
      <c r="A7" s="4" t="inlineStr">
        <is>
          <t>Variable Interest Entity, Not Primary Beneficiary</t>
        </is>
      </c>
    </row>
    <row r="8">
      <c r="A8" s="3" t="inlineStr">
        <is>
          <t>Schedule of Equity Method Investments [Line Items]</t>
        </is>
      </c>
    </row>
    <row r="9">
      <c r="A9" s="4" t="inlineStr">
        <is>
          <t>Equity method investments</t>
        </is>
      </c>
      <c r="B9" s="5" t="n">
        <v>13000</v>
      </c>
      <c r="C9" s="5" t="n">
        <v>8500</v>
      </c>
    </row>
    <row r="10">
      <c r="A10" s="4" t="inlineStr">
        <is>
          <t>Other</t>
        </is>
      </c>
    </row>
    <row r="11">
      <c r="A11" s="3" t="inlineStr">
        <is>
          <t>Schedule of Equity Method Investments [Line Items]</t>
        </is>
      </c>
    </row>
    <row r="12">
      <c r="A12" s="4" t="inlineStr">
        <is>
          <t>Equity method investments</t>
        </is>
      </c>
      <c r="B12" s="6" t="n">
        <v>10562</v>
      </c>
      <c r="C12" s="6" t="n">
        <v>85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Assets, net - Summary of Operating Result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ubsidiary or Equity Method Investee [Line Items]</t>
        </is>
      </c>
    </row>
    <row r="4">
      <c r="A4" s="4" t="inlineStr">
        <is>
          <t>Medical service revenue</t>
        </is>
      </c>
      <c r="C4" s="6" t="n">
        <v>458613</v>
      </c>
      <c r="D4" s="6" t="n">
        <v>312684</v>
      </c>
      <c r="E4" s="6" t="n">
        <v>1370673</v>
      </c>
      <c r="F4" s="6" t="n">
        <v>897326</v>
      </c>
    </row>
    <row r="5">
      <c r="A5" s="4" t="inlineStr">
        <is>
          <t>Medical services expense</t>
        </is>
      </c>
      <c r="C5" s="5" t="n">
        <v>-414202</v>
      </c>
      <c r="D5" s="5" t="n">
        <v>-260933</v>
      </c>
      <c r="E5" s="5" t="n">
        <v>-1217039</v>
      </c>
      <c r="F5" s="5" t="n">
        <v>-728949</v>
      </c>
    </row>
    <row r="6">
      <c r="A6" s="4" t="inlineStr">
        <is>
          <t>Other medical expenses</t>
        </is>
      </c>
      <c r="C6" s="5" t="n">
        <v>29454</v>
      </c>
      <c r="D6" s="5" t="n">
        <v>26325</v>
      </c>
      <c r="E6" s="5" t="n">
        <v>86809</v>
      </c>
      <c r="F6" s="5" t="n">
        <v>79512</v>
      </c>
    </row>
    <row r="7">
      <c r="A7" s="4" t="inlineStr">
        <is>
          <t>Net income</t>
        </is>
      </c>
      <c r="C7" s="5" t="n">
        <v>-35843</v>
      </c>
      <c r="D7" s="5" t="n">
        <v>-11827</v>
      </c>
      <c r="E7" s="5" t="n">
        <v>-349766</v>
      </c>
      <c r="F7" s="5" t="n">
        <v>-35837</v>
      </c>
    </row>
    <row r="8">
      <c r="A8" s="4" t="inlineStr">
        <is>
          <t>Medical Services Revenue [Member]</t>
        </is>
      </c>
    </row>
    <row r="9">
      <c r="A9" s="3" t="inlineStr">
        <is>
          <t>Subsidiary or Equity Method Investee [Line Items]</t>
        </is>
      </c>
    </row>
    <row r="10">
      <c r="A10" s="4" t="inlineStr">
        <is>
          <t>Medical service revenue</t>
        </is>
      </c>
      <c r="C10" s="5" t="n">
        <v>457646</v>
      </c>
      <c r="D10" s="6" t="n">
        <v>311734</v>
      </c>
      <c r="E10" s="5" t="n">
        <v>1367736</v>
      </c>
      <c r="F10" s="6" t="n">
        <v>894043</v>
      </c>
    </row>
    <row r="11">
      <c r="A11" s="4" t="inlineStr">
        <is>
          <t>Direct Contracting Entities</t>
        </is>
      </c>
    </row>
    <row r="12">
      <c r="A12" s="3" t="inlineStr">
        <is>
          <t>Subsidiary or Equity Method Investee [Line Items]</t>
        </is>
      </c>
    </row>
    <row r="13">
      <c r="A13" s="4" t="inlineStr">
        <is>
          <t>Medical services expense</t>
        </is>
      </c>
      <c r="C13" s="5" t="n">
        <v>-135529</v>
      </c>
      <c r="E13" s="5" t="n">
        <v>-287683</v>
      </c>
    </row>
    <row r="14">
      <c r="A14" s="4" t="inlineStr">
        <is>
          <t>Other medical expenses</t>
        </is>
      </c>
      <c r="B14" s="4" t="inlineStr">
        <is>
          <t>[1]</t>
        </is>
      </c>
      <c r="C14" s="5" t="n">
        <v>-6468</v>
      </c>
      <c r="E14" s="5" t="n">
        <v>-13624</v>
      </c>
    </row>
    <row r="15">
      <c r="A15" s="4" t="inlineStr">
        <is>
          <t>Net income</t>
        </is>
      </c>
      <c r="C15" s="5" t="n">
        <v>-117</v>
      </c>
      <c r="E15" s="5" t="n">
        <v>1723</v>
      </c>
    </row>
    <row r="16">
      <c r="A16" s="4" t="inlineStr">
        <is>
          <t>Direct Contracting Entities | Medical Services Revenue [Member]</t>
        </is>
      </c>
    </row>
    <row r="17">
      <c r="A17" s="3" t="inlineStr">
        <is>
          <t>Subsidiary or Equity Method Investee [Line Items]</t>
        </is>
      </c>
    </row>
    <row r="18">
      <c r="A18" s="4" t="inlineStr">
        <is>
          <t>Medical service revenue</t>
        </is>
      </c>
      <c r="C18" s="6" t="n">
        <v>144931</v>
      </c>
      <c r="E18" s="6" t="n">
        <v>308915</v>
      </c>
    </row>
    <row r="19"/>
    <row r="20">
      <c r="A20" s="4" t="inlineStr">
        <is>
          <t>[1]</t>
        </is>
      </c>
      <c r="B20" s="4" t="inlineStr">
        <is>
          <t>For the three and nine months ended September 30, 2021, includes physician incentive expenses of $ 2.5 million and $ 6.1 million, respectively.</t>
        </is>
      </c>
    </row>
  </sheetData>
  <mergeCells count="5">
    <mergeCell ref="A1:B2"/>
    <mergeCell ref="C1:D1"/>
    <mergeCell ref="E1:F1"/>
    <mergeCell ref="A19:E19"/>
    <mergeCell ref="B20:E2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Assets, net - Summary of Operating Results (Parenthetical) (Details) - USD ($) $ in Millions</t>
        </is>
      </c>
      <c r="B1" s="2" t="inlineStr">
        <is>
          <t>3 Months Ended</t>
        </is>
      </c>
      <c r="C1" s="2" t="inlineStr">
        <is>
          <t>9 Months Ended</t>
        </is>
      </c>
    </row>
    <row r="2">
      <c r="B2" s="2" t="inlineStr">
        <is>
          <t>Sep. 30, 2021</t>
        </is>
      </c>
      <c r="C2" s="2" t="inlineStr">
        <is>
          <t>Sep. 30, 2021</t>
        </is>
      </c>
    </row>
    <row r="3">
      <c r="A3" s="3" t="inlineStr">
        <is>
          <t>Other Assets [Abstract]</t>
        </is>
      </c>
    </row>
    <row r="4">
      <c r="A4" s="4" t="inlineStr">
        <is>
          <t>Incentive expenses</t>
        </is>
      </c>
      <c r="B4" s="8" t="n">
        <v>2.5</v>
      </c>
      <c r="C4" s="8" t="n">
        <v>6.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9" customWidth="1" min="2" max="2"/>
    <col width="15" customWidth="1" min="3" max="3"/>
    <col width="16" customWidth="1" min="4" max="4"/>
  </cols>
  <sheetData>
    <row r="1">
      <c r="A1" s="1" t="inlineStr">
        <is>
          <t>Medical Claims and Related Payables - Summary Changes in Medical Claims and Related Payables (Details) - USD ($) $ in Thousands</t>
        </is>
      </c>
      <c r="C1" s="2" t="inlineStr">
        <is>
          <t>9 Months Ended</t>
        </is>
      </c>
      <c r="D1" s="2" t="inlineStr">
        <is>
          <t>12 Months Ended</t>
        </is>
      </c>
    </row>
    <row r="2">
      <c r="C2" s="2" t="inlineStr">
        <is>
          <t>Sep. 30, 2021</t>
        </is>
      </c>
      <c r="D2" s="2" t="inlineStr">
        <is>
          <t>Dec. 31, 2020</t>
        </is>
      </c>
    </row>
    <row r="3">
      <c r="A3" s="3" t="inlineStr">
        <is>
          <t>Liability For Claims And Claims Adjustment Expense [Line Items]</t>
        </is>
      </c>
    </row>
    <row r="4">
      <c r="A4" s="4" t="inlineStr">
        <is>
          <t>Medical claims and related payables, beginning of the year</t>
        </is>
      </c>
      <c r="C4" s="6" t="n">
        <v>162868</v>
      </c>
    </row>
    <row r="5">
      <c r="A5" s="3" t="inlineStr">
        <is>
          <t>Claims paid related to:</t>
        </is>
      </c>
    </row>
    <row r="6">
      <c r="A6" s="4" t="inlineStr">
        <is>
          <t>Medical claims and related payables, end of the period</t>
        </is>
      </c>
      <c r="C6" s="5" t="n">
        <v>288121</v>
      </c>
      <c r="D6" s="6" t="n">
        <v>162868</v>
      </c>
    </row>
    <row r="7">
      <c r="A7" s="4" t="inlineStr">
        <is>
          <t>Medical Claims and Related Payables</t>
        </is>
      </c>
    </row>
    <row r="8">
      <c r="A8" s="3" t="inlineStr">
        <is>
          <t>Liability For Claims And Claims Adjustment Expense [Line Items]</t>
        </is>
      </c>
    </row>
    <row r="9">
      <c r="A9" s="4" t="inlineStr">
        <is>
          <t>Medical claims and related payables, beginning of the year</t>
        </is>
      </c>
      <c r="C9" s="5" t="n">
        <v>164161</v>
      </c>
      <c r="D9" s="5" t="n">
        <v>121779</v>
      </c>
    </row>
    <row r="10">
      <c r="A10" s="3" t="inlineStr">
        <is>
          <t>Components of incurred costs related to:</t>
        </is>
      </c>
    </row>
    <row r="11">
      <c r="A11" s="4" t="inlineStr">
        <is>
          <t>Current year</t>
        </is>
      </c>
      <c r="C11" s="5" t="n">
        <v>1217386</v>
      </c>
      <c r="D11" s="5" t="n">
        <v>1026940</v>
      </c>
    </row>
    <row r="12">
      <c r="A12" s="4" t="inlineStr">
        <is>
          <t>Prior years</t>
        </is>
      </c>
      <c r="C12" s="5" t="n">
        <v>-347</v>
      </c>
      <c r="D12" s="5" t="n">
        <v>-5063</v>
      </c>
    </row>
    <row r="13">
      <c r="A13" s="4" t="inlineStr">
        <is>
          <t>Components of incurred costs related</t>
        </is>
      </c>
      <c r="C13" s="5" t="n">
        <v>1216280</v>
      </c>
      <c r="D13" s="5" t="n">
        <v>1106066</v>
      </c>
    </row>
    <row r="14">
      <c r="A14" s="3" t="inlineStr">
        <is>
          <t>Claims paid related to:</t>
        </is>
      </c>
    </row>
    <row r="15">
      <c r="A15" s="4" t="inlineStr">
        <is>
          <t>Current year</t>
        </is>
      </c>
      <c r="C15" s="5" t="n">
        <v>-939588</v>
      </c>
      <c r="D15" s="5" t="n">
        <v>-870979</v>
      </c>
    </row>
    <row r="16">
      <c r="A16" s="4" t="inlineStr">
        <is>
          <t>Prior years</t>
        </is>
      </c>
      <c r="C16" s="5" t="n">
        <v>-148327</v>
      </c>
      <c r="D16" s="5" t="n">
        <v>-94868</v>
      </c>
    </row>
    <row r="17">
      <c r="A17" s="4" t="inlineStr">
        <is>
          <t>Claims paid related</t>
        </is>
      </c>
      <c r="C17" s="5" t="n">
        <v>-1092320</v>
      </c>
      <c r="D17" s="5" t="n">
        <v>-1063684</v>
      </c>
    </row>
    <row r="18">
      <c r="A18" s="4" t="inlineStr">
        <is>
          <t>Medical claims and related payables, end of the period</t>
        </is>
      </c>
      <c r="C18" s="5" t="n">
        <v>288121</v>
      </c>
      <c r="D18" s="5" t="n">
        <v>164161</v>
      </c>
    </row>
    <row r="19">
      <c r="A19" s="4" t="inlineStr">
        <is>
          <t>Discontinued Operations | Medical Claims and Related Payables</t>
        </is>
      </c>
    </row>
    <row r="20">
      <c r="A20" s="3" t="inlineStr">
        <is>
          <t>Components of incurred costs related to:</t>
        </is>
      </c>
    </row>
    <row r="21">
      <c r="A21" s="4" t="inlineStr">
        <is>
          <t>Current year</t>
        </is>
      </c>
      <c r="C21" s="5" t="n">
        <v>1241</v>
      </c>
      <c r="D21" s="5" t="n">
        <v>85732</v>
      </c>
    </row>
    <row r="22">
      <c r="A22" s="4" t="inlineStr">
        <is>
          <t>Prior years</t>
        </is>
      </c>
      <c r="C22" s="5" t="n">
        <v>-2000</v>
      </c>
      <c r="D22" s="5" t="n">
        <v>-1543</v>
      </c>
    </row>
    <row r="23">
      <c r="A23" s="3" t="inlineStr">
        <is>
          <t>Claims paid related to:</t>
        </is>
      </c>
    </row>
    <row r="24">
      <c r="A24" s="4" t="inlineStr">
        <is>
          <t>Current year</t>
        </is>
      </c>
      <c r="C24" s="5" t="n">
        <v>-1241</v>
      </c>
      <c r="D24" s="5" t="n">
        <v>-80754</v>
      </c>
    </row>
    <row r="25">
      <c r="A25" s="4" t="inlineStr">
        <is>
          <t>Prior years</t>
        </is>
      </c>
      <c r="B25" s="4" t="inlineStr">
        <is>
          <t>[1]</t>
        </is>
      </c>
      <c r="C25" s="6" t="n">
        <v>-3164</v>
      </c>
      <c r="D25" s="6" t="n">
        <v>-17083</v>
      </c>
    </row>
    <row r="26"/>
    <row r="27">
      <c r="A27" s="4" t="inlineStr">
        <is>
          <t>[1]</t>
        </is>
      </c>
      <c r="B27" s="4" t="inlineStr">
        <is>
          <t>Includes $ 1.5 million that was disposed in February 2021.</t>
        </is>
      </c>
    </row>
  </sheetData>
  <mergeCells count="3">
    <mergeCell ref="A1:B2"/>
    <mergeCell ref="A26:C26"/>
    <mergeCell ref="B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Medical service revenue</t>
        </is>
      </c>
      <c r="B4" s="6" t="n">
        <v>458613</v>
      </c>
      <c r="C4" s="6" t="n">
        <v>312684</v>
      </c>
      <c r="D4" s="6" t="n">
        <v>1370673</v>
      </c>
      <c r="E4" s="6" t="n">
        <v>897326</v>
      </c>
    </row>
    <row r="5">
      <c r="A5" s="3" t="inlineStr">
        <is>
          <t>Expenses:</t>
        </is>
      </c>
    </row>
    <row r="6">
      <c r="A6" s="4" t="inlineStr">
        <is>
          <t>Medical services expense</t>
        </is>
      </c>
      <c r="B6" s="5" t="n">
        <v>414202</v>
      </c>
      <c r="C6" s="5" t="n">
        <v>260933</v>
      </c>
      <c r="D6" s="5" t="n">
        <v>1217039</v>
      </c>
      <c r="E6" s="5" t="n">
        <v>728949</v>
      </c>
    </row>
    <row r="7">
      <c r="A7" s="4" t="inlineStr">
        <is>
          <t>Other medical expenses</t>
        </is>
      </c>
      <c r="B7" s="5" t="n">
        <v>29454</v>
      </c>
      <c r="C7" s="5" t="n">
        <v>26325</v>
      </c>
      <c r="D7" s="5" t="n">
        <v>86809</v>
      </c>
      <c r="E7" s="5" t="n">
        <v>79512</v>
      </c>
    </row>
    <row r="8">
      <c r="A8" s="4" t="inlineStr">
        <is>
          <t>General and administrative</t>
        </is>
      </c>
      <c r="B8" s="5" t="n">
        <v>34683</v>
      </c>
      <c r="C8" s="5" t="n">
        <v>30368</v>
      </c>
      <c r="D8" s="5" t="n">
        <v>114001</v>
      </c>
      <c r="E8" s="5" t="n">
        <v>91200</v>
      </c>
    </row>
    <row r="9">
      <c r="A9" s="4" t="inlineStr">
        <is>
          <t>Stock-based compensation expense</t>
        </is>
      </c>
      <c r="B9" s="5" t="n">
        <v>11960</v>
      </c>
      <c r="C9" s="5" t="n">
        <v>1558</v>
      </c>
      <c r="D9" s="5" t="n">
        <v>287980</v>
      </c>
      <c r="E9" s="5" t="n">
        <v>4734</v>
      </c>
    </row>
    <row r="10">
      <c r="A10" s="4" t="inlineStr">
        <is>
          <t>Depreciation and amortization</t>
        </is>
      </c>
      <c r="B10" s="5" t="n">
        <v>3915</v>
      </c>
      <c r="C10" s="5" t="n">
        <v>3344</v>
      </c>
      <c r="D10" s="5" t="n">
        <v>10923</v>
      </c>
      <c r="E10" s="5" t="n">
        <v>9861</v>
      </c>
    </row>
    <row r="11">
      <c r="A11" s="4" t="inlineStr">
        <is>
          <t>Total expenses</t>
        </is>
      </c>
      <c r="B11" s="5" t="n">
        <v>494214</v>
      </c>
      <c r="C11" s="5" t="n">
        <v>322528</v>
      </c>
      <c r="D11" s="5" t="n">
        <v>1716752</v>
      </c>
      <c r="E11" s="5" t="n">
        <v>914256</v>
      </c>
    </row>
    <row r="12">
      <c r="A12" s="4" t="inlineStr">
        <is>
          <t>Income (loss) from operations</t>
        </is>
      </c>
      <c r="B12" s="5" t="n">
        <v>-35601</v>
      </c>
      <c r="C12" s="5" t="n">
        <v>-9844</v>
      </c>
      <c r="D12" s="5" t="n">
        <v>-346079</v>
      </c>
      <c r="E12" s="5" t="n">
        <v>-16930</v>
      </c>
    </row>
    <row r="13">
      <c r="A13" s="3" t="inlineStr">
        <is>
          <t>Other income (expense):</t>
        </is>
      </c>
    </row>
    <row r="14">
      <c r="A14" s="4" t="inlineStr">
        <is>
          <t>Other income (expense), net</t>
        </is>
      </c>
      <c r="B14" s="5" t="n">
        <v>-269</v>
      </c>
      <c r="C14" s="5" t="n">
        <v>-469</v>
      </c>
      <c r="D14" s="5" t="n">
        <v>4034</v>
      </c>
      <c r="E14" s="5" t="n">
        <v>-421</v>
      </c>
    </row>
    <row r="15">
      <c r="A15" s="4" t="inlineStr">
        <is>
          <t>Interest expense</t>
        </is>
      </c>
      <c r="B15" s="5" t="n">
        <v>-867</v>
      </c>
      <c r="C15" s="5" t="n">
        <v>-1953</v>
      </c>
      <c r="D15" s="5" t="n">
        <v>-5306</v>
      </c>
      <c r="E15" s="5" t="n">
        <v>-6182</v>
      </c>
    </row>
    <row r="16">
      <c r="A16" s="4" t="inlineStr">
        <is>
          <t>Income (loss) before income taxes</t>
        </is>
      </c>
      <c r="B16" s="5" t="n">
        <v>-36737</v>
      </c>
      <c r="C16" s="5" t="n">
        <v>-12266</v>
      </c>
      <c r="D16" s="5" t="n">
        <v>-347351</v>
      </c>
      <c r="E16" s="5" t="n">
        <v>-23533</v>
      </c>
    </row>
    <row r="17">
      <c r="A17" s="4" t="inlineStr">
        <is>
          <t>Income tax benefit (expense)</t>
        </is>
      </c>
      <c r="B17" s="5" t="n">
        <v>-256</v>
      </c>
      <c r="C17" s="5" t="n">
        <v>-35</v>
      </c>
      <c r="D17" s="5" t="n">
        <v>-707</v>
      </c>
      <c r="E17" s="5" t="n">
        <v>-74</v>
      </c>
    </row>
    <row r="18">
      <c r="A18" s="4" t="inlineStr">
        <is>
          <t>Income (loss) from continuing operations</t>
        </is>
      </c>
      <c r="B18" s="5" t="n">
        <v>-36993</v>
      </c>
      <c r="C18" s="5" t="n">
        <v>-12301</v>
      </c>
      <c r="D18" s="5" t="n">
        <v>-348058</v>
      </c>
      <c r="E18" s="5" t="n">
        <v>-23607</v>
      </c>
    </row>
    <row r="19">
      <c r="A19" s="3" t="inlineStr">
        <is>
          <t>Discontinued operations:</t>
        </is>
      </c>
    </row>
    <row r="20">
      <c r="A20" s="4" t="inlineStr">
        <is>
          <t>Income (loss) before income taxes</t>
        </is>
      </c>
      <c r="B20" s="5" t="n">
        <v>1117</v>
      </c>
      <c r="C20" s="5" t="n">
        <v>584</v>
      </c>
      <c r="D20" s="5" t="n">
        <v>-1781</v>
      </c>
      <c r="E20" s="5" t="n">
        <v>-11845</v>
      </c>
    </row>
    <row r="21">
      <c r="A21" s="4" t="inlineStr">
        <is>
          <t>Income tax benefit (expense)</t>
        </is>
      </c>
      <c r="B21" s="5" t="n">
        <v>-82</v>
      </c>
      <c r="C21" s="5" t="n">
        <v>-110</v>
      </c>
      <c r="D21" s="5" t="n">
        <v>-211</v>
      </c>
      <c r="E21" s="5" t="n">
        <v>-385</v>
      </c>
    </row>
    <row r="22">
      <c r="A22" s="4" t="inlineStr">
        <is>
          <t>Total discontinued operations</t>
        </is>
      </c>
      <c r="B22" s="5" t="n">
        <v>1035</v>
      </c>
      <c r="C22" s="5" t="n">
        <v>474</v>
      </c>
      <c r="D22" s="5" t="n">
        <v>-1992</v>
      </c>
      <c r="E22" s="5" t="n">
        <v>-12230</v>
      </c>
    </row>
    <row r="23">
      <c r="A23" s="4" t="inlineStr">
        <is>
          <t>Net income (loss)</t>
        </is>
      </c>
      <c r="B23" s="5" t="n">
        <v>-35958</v>
      </c>
      <c r="C23" s="5" t="n">
        <v>-11827</v>
      </c>
      <c r="D23" s="5" t="n">
        <v>-350050</v>
      </c>
      <c r="E23" s="5" t="n">
        <v>-35837</v>
      </c>
    </row>
    <row r="24">
      <c r="A24" s="4" t="inlineStr">
        <is>
          <t>Noncontrolling interests' share in (earnings) loss</t>
        </is>
      </c>
      <c r="B24" s="5" t="n">
        <v>115</v>
      </c>
      <c r="C24" s="5" t="n">
        <v>0</v>
      </c>
      <c r="D24" s="5" t="n">
        <v>284</v>
      </c>
      <c r="E24" s="5" t="n">
        <v>0</v>
      </c>
    </row>
    <row r="25">
      <c r="A25" s="4" t="inlineStr">
        <is>
          <t>Net income (loss) attributable to common shares</t>
        </is>
      </c>
      <c r="B25" s="6" t="n">
        <v>-35843</v>
      </c>
      <c r="C25" s="6" t="n">
        <v>-11827</v>
      </c>
      <c r="D25" s="6" t="n">
        <v>-349766</v>
      </c>
      <c r="E25" s="6" t="n">
        <v>-35837</v>
      </c>
    </row>
    <row r="26">
      <c r="A26" s="3" t="inlineStr">
        <is>
          <t>Net income (loss) per common share, basic and diluted</t>
        </is>
      </c>
    </row>
    <row r="27">
      <c r="A27" s="4" t="inlineStr">
        <is>
          <t>Continuing operations</t>
        </is>
      </c>
      <c r="B27" s="7" t="n">
        <v>-0.09</v>
      </c>
      <c r="C27" s="7" t="n">
        <v>-0.04</v>
      </c>
      <c r="D27" s="7" t="n">
        <v>-0.95</v>
      </c>
      <c r="E27" s="7" t="n">
        <v>-0.07000000000000001</v>
      </c>
    </row>
    <row r="28">
      <c r="A28" s="4" t="inlineStr">
        <is>
          <t>Discontinued operations</t>
        </is>
      </c>
      <c r="B28" s="6" t="n">
        <v>0</v>
      </c>
      <c r="C28" s="6" t="n">
        <v>0</v>
      </c>
      <c r="D28" s="7" t="n">
        <v>-0.01</v>
      </c>
      <c r="E28" s="7" t="n">
        <v>-0.04</v>
      </c>
    </row>
    <row r="29">
      <c r="A29" s="4" t="inlineStr">
        <is>
          <t>Weighted average shares outstanding, basic and diluted</t>
        </is>
      </c>
      <c r="B29" s="5" t="n">
        <v>391229</v>
      </c>
      <c r="C29" s="5" t="n">
        <v>324563</v>
      </c>
      <c r="D29" s="5" t="n">
        <v>365018</v>
      </c>
      <c r="E29" s="5" t="n">
        <v>324068</v>
      </c>
    </row>
    <row r="30">
      <c r="A30" s="4" t="inlineStr">
        <is>
          <t>Medical Services Revenue</t>
        </is>
      </c>
    </row>
    <row r="31">
      <c r="A31" s="3" t="inlineStr">
        <is>
          <t>Revenues:</t>
        </is>
      </c>
    </row>
    <row r="32">
      <c r="A32" s="4" t="inlineStr">
        <is>
          <t>Medical service revenue</t>
        </is>
      </c>
      <c r="B32" s="6" t="n">
        <v>457646</v>
      </c>
      <c r="C32" s="6" t="n">
        <v>311734</v>
      </c>
      <c r="D32" s="6" t="n">
        <v>1367736</v>
      </c>
      <c r="E32" s="6" t="n">
        <v>894043</v>
      </c>
    </row>
    <row r="33">
      <c r="A33" s="4" t="inlineStr">
        <is>
          <t>Other Operating Revenue</t>
        </is>
      </c>
    </row>
    <row r="34">
      <c r="A34" s="3" t="inlineStr">
        <is>
          <t>Revenues:</t>
        </is>
      </c>
    </row>
    <row r="35">
      <c r="A35" s="4" t="inlineStr">
        <is>
          <t>Medical service revenue</t>
        </is>
      </c>
      <c r="B35" s="6" t="n">
        <v>967</v>
      </c>
      <c r="C35" s="6" t="n">
        <v>950</v>
      </c>
      <c r="D35" s="6" t="n">
        <v>2937</v>
      </c>
      <c r="E35" s="6" t="n">
        <v>32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Medical Claims and Related Payables - Summary Changes in Medical Claims and Related Payables (Parenthetical) (Details) $ in Millions</t>
        </is>
      </c>
      <c r="B1" s="2" t="inlineStr">
        <is>
          <t>Feb. 28, 2021USD ($)</t>
        </is>
      </c>
    </row>
    <row r="2">
      <c r="A2" s="3" t="inlineStr">
        <is>
          <t>Liability for Unpaid Claims and Claims Adjustment Expense [Roll Forward]</t>
        </is>
      </c>
    </row>
    <row r="3">
      <c r="A3" s="4" t="inlineStr">
        <is>
          <t>Claims paid related to discontinued operations current year</t>
        </is>
      </c>
      <c r="B3" s="8" t="n">
        <v>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dical Claims and Related Payables - Additional Information (Details) - USD ($) $ in Thousands</t>
        </is>
      </c>
      <c r="B1" s="2" t="inlineStr">
        <is>
          <t>Sep. 30, 2021</t>
        </is>
      </c>
      <c r="C1" s="2" t="inlineStr">
        <is>
          <t>Dec. 31, 2020</t>
        </is>
      </c>
      <c r="D1" s="2" t="inlineStr">
        <is>
          <t>Dec. 31, 2019</t>
        </is>
      </c>
    </row>
    <row r="2">
      <c r="A2" s="3" t="inlineStr">
        <is>
          <t>Liability For Claims And Claims Adjustment Expense [Line Items]</t>
        </is>
      </c>
    </row>
    <row r="3">
      <c r="A3" s="4" t="inlineStr">
        <is>
          <t>Medical claims and related payables</t>
        </is>
      </c>
      <c r="B3" s="6" t="n">
        <v>288121</v>
      </c>
      <c r="C3" s="6" t="n">
        <v>162868</v>
      </c>
    </row>
    <row r="4">
      <c r="A4" s="4" t="inlineStr">
        <is>
          <t>Related payables associated with retained liability</t>
        </is>
      </c>
      <c r="B4" s="6" t="n">
        <v>300</v>
      </c>
      <c r="C4" s="5" t="n">
        <v>4100</v>
      </c>
    </row>
    <row r="5">
      <c r="A5" s="4" t="inlineStr">
        <is>
          <t>Current Liabilities Held For Sale And Discontinued Operations</t>
        </is>
      </c>
    </row>
    <row r="6">
      <c r="A6" s="3" t="inlineStr">
        <is>
          <t>Liability For Claims And Claims Adjustment Expense [Line Items]</t>
        </is>
      </c>
    </row>
    <row r="7">
      <c r="A7" s="4" t="inlineStr">
        <is>
          <t>Medical claims and related payables</t>
        </is>
      </c>
      <c r="C7" s="6" t="n">
        <v>1300</v>
      </c>
      <c r="D7" s="6" t="n">
        <v>1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s) - USD ($) $ in Thousands</t>
        </is>
      </c>
      <c r="B1" s="2" t="inlineStr">
        <is>
          <t>Sep. 30, 2021</t>
        </is>
      </c>
      <c r="C1" s="2" t="inlineStr">
        <is>
          <t>Dec. 31, 2020</t>
        </is>
      </c>
    </row>
    <row r="2">
      <c r="A2" s="3" t="inlineStr">
        <is>
          <t>Other Liabilities [Abstract]</t>
        </is>
      </c>
    </row>
    <row r="3">
      <c r="A3" s="4" t="inlineStr">
        <is>
          <t>Other long-term contingencies</t>
        </is>
      </c>
      <c r="B3" s="6" t="n">
        <v>70036</v>
      </c>
      <c r="C3" s="6" t="n">
        <v>71693</v>
      </c>
    </row>
    <row r="4">
      <c r="A4" s="4" t="inlineStr">
        <is>
          <t>Reserve for uncertain tax positions</t>
        </is>
      </c>
      <c r="B4" s="5" t="n">
        <v>10203</v>
      </c>
      <c r="C4" s="5" t="n">
        <v>10009</v>
      </c>
    </row>
    <row r="5">
      <c r="A5" s="4" t="inlineStr">
        <is>
          <t>Lease liabilities, long-term</t>
        </is>
      </c>
      <c r="B5" s="5" t="n">
        <v>7248</v>
      </c>
      <c r="C5" s="5" t="n">
        <v>5508</v>
      </c>
    </row>
    <row r="6">
      <c r="A6" s="4" t="inlineStr">
        <is>
          <t>Other</t>
        </is>
      </c>
      <c r="B6" s="5" t="n">
        <v>2785</v>
      </c>
      <c r="C6" s="5" t="n">
        <v>2881</v>
      </c>
    </row>
    <row r="7">
      <c r="A7" s="4" t="inlineStr">
        <is>
          <t>Other liabilities</t>
        </is>
      </c>
      <c r="B7" s="6" t="n">
        <v>90272</v>
      </c>
      <c r="C7" s="6" t="n">
        <v>900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Liabilities - Additional Information (Details) - USD ($)</t>
        </is>
      </c>
      <c r="B1" s="2" t="inlineStr">
        <is>
          <t>Sep. 30, 2021</t>
        </is>
      </c>
      <c r="C1" s="2" t="inlineStr">
        <is>
          <t>Dec. 31, 2020</t>
        </is>
      </c>
    </row>
    <row r="2">
      <c r="A2" s="3" t="inlineStr">
        <is>
          <t>Other Liabilities [Line Items]</t>
        </is>
      </c>
    </row>
    <row r="3">
      <c r="A3" s="4" t="inlineStr">
        <is>
          <t>Contingent liabilities</t>
        </is>
      </c>
      <c r="B3" s="6" t="n">
        <v>70036000</v>
      </c>
      <c r="C3" s="6" t="n">
        <v>71693000</v>
      </c>
    </row>
    <row r="4">
      <c r="A4" s="4" t="inlineStr">
        <is>
          <t>Unasserted Claims</t>
        </is>
      </c>
    </row>
    <row r="5">
      <c r="A5" s="3" t="inlineStr">
        <is>
          <t>Other Liabilities [Line Items]</t>
        </is>
      </c>
    </row>
    <row r="6">
      <c r="A6" s="4" t="inlineStr">
        <is>
          <t>Contingent liabilities</t>
        </is>
      </c>
      <c r="B6" s="5" t="n">
        <v>70000000</v>
      </c>
      <c r="C6" s="6" t="n">
        <v>71700000</v>
      </c>
    </row>
    <row r="7">
      <c r="A7" s="4" t="inlineStr">
        <is>
          <t>Minimum</t>
        </is>
      </c>
    </row>
    <row r="8">
      <c r="A8" s="3" t="inlineStr">
        <is>
          <t>Other Liabilities [Line Items]</t>
        </is>
      </c>
    </row>
    <row r="9">
      <c r="A9" s="4" t="inlineStr">
        <is>
          <t>Estimated range of reasonably possible losses in excess of reserves accrued</t>
        </is>
      </c>
      <c r="B9" s="5" t="n">
        <v>0</v>
      </c>
    </row>
    <row r="10">
      <c r="A10" s="4" t="inlineStr">
        <is>
          <t>Maximum</t>
        </is>
      </c>
    </row>
    <row r="11">
      <c r="A11" s="3" t="inlineStr">
        <is>
          <t>Other Liabilities [Line Items]</t>
        </is>
      </c>
    </row>
    <row r="12">
      <c r="A12" s="4" t="inlineStr">
        <is>
          <t>Estimated range of reasonably possible losses in excess of reserves accrued</t>
        </is>
      </c>
      <c r="B12" s="6" t="n">
        <v>277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 width="80" customWidth="1" min="5" max="5"/>
    <col width="14" customWidth="1" min="6" max="6"/>
  </cols>
  <sheetData>
    <row r="1">
      <c r="A1" s="1" t="inlineStr">
        <is>
          <t>Debt - Additional Information (Details) - USD ($)</t>
        </is>
      </c>
      <c r="B1" s="2" t="inlineStr">
        <is>
          <t>Oct. 01, 2023</t>
        </is>
      </c>
      <c r="C1" s="2" t="inlineStr">
        <is>
          <t>Apr. 26, 2021</t>
        </is>
      </c>
      <c r="D1" s="2" t="inlineStr">
        <is>
          <t>Feb. 18, 2021</t>
        </is>
      </c>
      <c r="E1" s="2" t="inlineStr">
        <is>
          <t>Sep. 30, 2021</t>
        </is>
      </c>
      <c r="F1" s="2" t="inlineStr">
        <is>
          <t>Sep. 30, 2020</t>
        </is>
      </c>
    </row>
    <row r="2">
      <c r="A2" s="3" t="inlineStr">
        <is>
          <t>Debt Instrument [Line Items]</t>
        </is>
      </c>
    </row>
    <row r="3">
      <c r="A3" s="4" t="inlineStr">
        <is>
          <t>Refinance of aggregate outstanding indebtedness</t>
        </is>
      </c>
      <c r="E3" s="6" t="n">
        <v>118647000</v>
      </c>
      <c r="F3" s="6" t="n">
        <v>2281000</v>
      </c>
    </row>
    <row r="4">
      <c r="A4" s="4" t="inlineStr">
        <is>
          <t>Additional interest expense recognized to refinance of existing debt</t>
        </is>
      </c>
      <c r="E4" s="5" t="n">
        <v>-1590000</v>
      </c>
      <c r="F4" s="5" t="n">
        <v>0</v>
      </c>
    </row>
    <row r="5">
      <c r="A5" s="4" t="inlineStr">
        <is>
          <t>Proceeds from offering</t>
        </is>
      </c>
      <c r="E5" s="5" t="n">
        <v>1170942000</v>
      </c>
      <c r="F5" s="6" t="n">
        <v>0</v>
      </c>
    </row>
    <row r="6">
      <c r="A6" s="4" t="inlineStr">
        <is>
          <t>2021 Secured Term Loan Facility</t>
        </is>
      </c>
    </row>
    <row r="7">
      <c r="A7" s="3" t="inlineStr">
        <is>
          <t>Debt Instrument [Line Items]</t>
        </is>
      </c>
    </row>
    <row r="8">
      <c r="A8" s="4" t="inlineStr">
        <is>
          <t>Credit facility remaining borrowing capacity</t>
        </is>
      </c>
      <c r="D8" s="6" t="n">
        <v>100000000</v>
      </c>
    </row>
    <row r="9">
      <c r="A9" s="4" t="inlineStr">
        <is>
          <t>Increase in amount of credit facility</t>
        </is>
      </c>
      <c r="D9" s="5" t="n">
        <v>50000000</v>
      </c>
    </row>
    <row r="10">
      <c r="A10" s="4" t="inlineStr">
        <is>
          <t>Net proceeds from credit facility used for working capital and other general corporate purposes</t>
        </is>
      </c>
      <c r="D10" s="5" t="n">
        <v>30100000</v>
      </c>
    </row>
    <row r="11">
      <c r="A11" s="4" t="inlineStr">
        <is>
          <t>Debt repayment</t>
        </is>
      </c>
      <c r="C11" s="6" t="n">
        <v>50000000</v>
      </c>
    </row>
    <row r="12">
      <c r="A12" s="4" t="inlineStr">
        <is>
          <t>Maturity date</t>
        </is>
      </c>
      <c r="C12" s="4" t="inlineStr">
        <is>
          <t>Feb. 18,
		2026</t>
        </is>
      </c>
    </row>
    <row r="13">
      <c r="A13" s="4" t="inlineStr">
        <is>
          <t>Credit facility amount outstanding</t>
        </is>
      </c>
      <c r="E13" s="6" t="n">
        <v>50000000</v>
      </c>
    </row>
    <row r="14">
      <c r="A14" s="4" t="inlineStr">
        <is>
          <t>Weighted average effective interest rate</t>
        </is>
      </c>
      <c r="E14" s="4" t="inlineStr">
        <is>
          <t>4.43%</t>
        </is>
      </c>
    </row>
    <row r="15">
      <c r="A15" s="4" t="inlineStr">
        <is>
          <t>2021 Secured Term Loan Facility | Minimum</t>
        </is>
      </c>
    </row>
    <row r="16">
      <c r="A16" s="3" t="inlineStr">
        <is>
          <t>Debt Instrument [Line Items]</t>
        </is>
      </c>
    </row>
    <row r="17">
      <c r="A17" s="4" t="inlineStr">
        <is>
          <t>Proceeds from offering</t>
        </is>
      </c>
      <c r="C17" s="6" t="n">
        <v>1000000000</v>
      </c>
    </row>
    <row r="18">
      <c r="A18" s="4" t="inlineStr">
        <is>
          <t>2021 Secured Revolving Facility</t>
        </is>
      </c>
    </row>
    <row r="19">
      <c r="A19" s="3" t="inlineStr">
        <is>
          <t>Debt Instrument [Line Items]</t>
        </is>
      </c>
    </row>
    <row r="20">
      <c r="A20" s="4" t="inlineStr">
        <is>
          <t>Credit facility remaining borrowing capacity</t>
        </is>
      </c>
      <c r="D20" s="5" t="n">
        <v>100000000</v>
      </c>
    </row>
    <row r="21">
      <c r="A21" s="4" t="inlineStr">
        <is>
          <t>Credit facility amount outstanding</t>
        </is>
      </c>
      <c r="E21" s="6" t="n">
        <v>64400000</v>
      </c>
    </row>
    <row r="22">
      <c r="A22" s="4" t="inlineStr">
        <is>
          <t>2021 Secured Revolving Facility | Unfunded Loan Commitment</t>
        </is>
      </c>
    </row>
    <row r="23">
      <c r="A23" s="3" t="inlineStr">
        <is>
          <t>Debt Instrument [Line Items]</t>
        </is>
      </c>
    </row>
    <row r="24">
      <c r="A24" s="4" t="inlineStr">
        <is>
          <t>Percentage of commitment fee</t>
        </is>
      </c>
      <c r="E24" s="4" t="inlineStr">
        <is>
          <t>0.50%</t>
        </is>
      </c>
    </row>
    <row r="25">
      <c r="A25" s="4" t="inlineStr">
        <is>
          <t>2021 Secured Revolving Facility | Forecast | Unfunded Loan Commitment</t>
        </is>
      </c>
    </row>
    <row r="26">
      <c r="A26" s="3" t="inlineStr">
        <is>
          <t>Debt Instrument [Line Items]</t>
        </is>
      </c>
    </row>
    <row r="27">
      <c r="A27" s="4" t="inlineStr">
        <is>
          <t>Percentage of commitment fee</t>
        </is>
      </c>
      <c r="B27" s="4" t="inlineStr">
        <is>
          <t>0.375%</t>
        </is>
      </c>
    </row>
    <row r="28">
      <c r="A28" s="4" t="inlineStr">
        <is>
          <t>Standby Letters of Credit</t>
        </is>
      </c>
    </row>
    <row r="29">
      <c r="A29" s="3" t="inlineStr">
        <is>
          <t>Debt Instrument [Line Items]</t>
        </is>
      </c>
    </row>
    <row r="30">
      <c r="A30" s="4" t="inlineStr">
        <is>
          <t>Credit facility remaining borrowing capacity</t>
        </is>
      </c>
      <c r="D30" s="5" t="n">
        <v>80000000</v>
      </c>
    </row>
    <row r="31">
      <c r="A31" s="4" t="inlineStr">
        <is>
          <t>Total outstanding letters of credit</t>
        </is>
      </c>
      <c r="E31" s="6" t="n">
        <v>35600000</v>
      </c>
    </row>
    <row r="32">
      <c r="A32" s="4" t="inlineStr">
        <is>
          <t>Extended term of letters of credit</t>
        </is>
      </c>
      <c r="E32" s="4" t="inlineStr">
        <is>
          <t>1 year</t>
        </is>
      </c>
    </row>
    <row r="33">
      <c r="A33" s="4" t="inlineStr">
        <is>
          <t>Outstanding letters of credit, amount drawn</t>
        </is>
      </c>
      <c r="E33" s="6" t="n">
        <v>0</v>
      </c>
    </row>
    <row r="34">
      <c r="A34" s="4" t="inlineStr">
        <is>
          <t>Prior Credit Facility and Unsecured Debt</t>
        </is>
      </c>
    </row>
    <row r="35">
      <c r="A35" s="3" t="inlineStr">
        <is>
          <t>Debt Instrument [Line Items]</t>
        </is>
      </c>
    </row>
    <row r="36">
      <c r="A36" s="4" t="inlineStr">
        <is>
          <t>Refinance of aggregate outstanding indebtedness</t>
        </is>
      </c>
      <c r="D36" s="5" t="n">
        <v>68600000</v>
      </c>
    </row>
    <row r="37">
      <c r="A37" s="4" t="inlineStr">
        <is>
          <t>Additional interest expense recognized to refinance of existing debt</t>
        </is>
      </c>
      <c r="D37" s="6" t="n">
        <v>1100000</v>
      </c>
    </row>
    <row r="38">
      <c r="A38" s="4" t="inlineStr">
        <is>
          <t>2021 Credit Facilities</t>
        </is>
      </c>
    </row>
    <row r="39">
      <c r="A39" s="3" t="inlineStr">
        <is>
          <t>Debt Instrument [Line Items]</t>
        </is>
      </c>
    </row>
    <row r="40">
      <c r="A40" s="4" t="inlineStr">
        <is>
          <t>Credit facility maturity date</t>
        </is>
      </c>
      <c r="D40" s="4" t="inlineStr">
        <is>
          <t>Feb. 18,
		2024</t>
        </is>
      </c>
    </row>
    <row r="41">
      <c r="A41" s="4" t="inlineStr">
        <is>
          <t>Credit facility, covenant terms, description</t>
        </is>
      </c>
      <c r="E41" s="4" t="inlineStr">
        <is>
          <t>Failure to meet any of these covenants could result in an event of default under the agreement. If an event of default occurs, the lenders could elect to declare all amounts outstanding under the agreement to be immediately due and payable</t>
        </is>
      </c>
    </row>
    <row r="42">
      <c r="A42" s="4" t="inlineStr">
        <is>
          <t>Credit facility, covenant compliance</t>
        </is>
      </c>
      <c r="E42" s="4" t="inlineStr">
        <is>
          <t>As of September 30, 2021, the Company was in compliance with all covenants under the 2021 Credit Facilities.</t>
        </is>
      </c>
    </row>
    <row r="43">
      <c r="A43" s="4" t="inlineStr">
        <is>
          <t>2021 Credit Facilities | LIBO</t>
        </is>
      </c>
    </row>
    <row r="44">
      <c r="A44" s="3" t="inlineStr">
        <is>
          <t>Debt Instrument [Line Items]</t>
        </is>
      </c>
    </row>
    <row r="45">
      <c r="A45" s="4" t="inlineStr">
        <is>
          <t>Debt instrument, basis spread on variable rate</t>
        </is>
      </c>
      <c r="E45" s="4" t="inlineStr">
        <is>
          <t>0.00%</t>
        </is>
      </c>
    </row>
    <row r="46">
      <c r="A46" s="4" t="inlineStr">
        <is>
          <t>2021 Credit Facilities | LIBO | Forecast</t>
        </is>
      </c>
    </row>
    <row r="47">
      <c r="A47" s="3" t="inlineStr">
        <is>
          <t>Debt Instrument [Line Items]</t>
        </is>
      </c>
    </row>
    <row r="48">
      <c r="A48" s="4" t="inlineStr">
        <is>
          <t>Debt instrument, basis spread on variable rate</t>
        </is>
      </c>
      <c r="B48" s="4" t="inlineStr">
        <is>
          <t>3.50%</t>
        </is>
      </c>
    </row>
    <row r="49">
      <c r="A49" s="4" t="inlineStr">
        <is>
          <t>2021 Credit Facilities | LIBO | Maximum</t>
        </is>
      </c>
    </row>
    <row r="50">
      <c r="A50" s="3" t="inlineStr">
        <is>
          <t>Debt Instrument [Line Items]</t>
        </is>
      </c>
    </row>
    <row r="51">
      <c r="A51" s="4" t="inlineStr">
        <is>
          <t>Debt instrument, basis spread on variable rate</t>
        </is>
      </c>
      <c r="E51" s="4" t="inlineStr">
        <is>
          <t>4.00%</t>
        </is>
      </c>
    </row>
    <row r="52">
      <c r="A52" s="4" t="inlineStr">
        <is>
          <t>2021 Credit Facilities | Base Rate Loans</t>
        </is>
      </c>
    </row>
    <row r="53">
      <c r="A53" s="3" t="inlineStr">
        <is>
          <t>Debt Instrument [Line Items]</t>
        </is>
      </c>
    </row>
    <row r="54">
      <c r="A54" s="4" t="inlineStr">
        <is>
          <t>Debt instrument, basis spread on variable rate</t>
        </is>
      </c>
      <c r="E54" s="4" t="inlineStr">
        <is>
          <t>0.00%</t>
        </is>
      </c>
    </row>
    <row r="55">
      <c r="A55" s="4" t="inlineStr">
        <is>
          <t>2021 Credit Facilities | Base Rate Loans | Forecast</t>
        </is>
      </c>
    </row>
    <row r="56">
      <c r="A56" s="3" t="inlineStr">
        <is>
          <t>Debt Instrument [Line Items]</t>
        </is>
      </c>
    </row>
    <row r="57">
      <c r="A57" s="4" t="inlineStr">
        <is>
          <t>Debt instrument, basis spread on variable rate</t>
        </is>
      </c>
      <c r="B57" s="4" t="inlineStr">
        <is>
          <t>2.50%</t>
        </is>
      </c>
    </row>
    <row r="58">
      <c r="A58" s="4" t="inlineStr">
        <is>
          <t>2021 Credit Facilities | Base Rate Loans | Maximum</t>
        </is>
      </c>
    </row>
    <row r="59">
      <c r="A59" s="3" t="inlineStr">
        <is>
          <t>Debt Instrument [Line Items]</t>
        </is>
      </c>
    </row>
    <row r="60">
      <c r="A60" s="4" t="inlineStr">
        <is>
          <t>Debt instrument, basis spread on variable rate</t>
        </is>
      </c>
      <c r="E60" s="4" t="inlineStr">
        <is>
          <t>3.00%</t>
        </is>
      </c>
    </row>
    <row r="61">
      <c r="A61" s="4" t="inlineStr">
        <is>
          <t>2021 Credit Facilities | Overnight Federal Funds Rate</t>
        </is>
      </c>
    </row>
    <row r="62">
      <c r="A62" s="3" t="inlineStr">
        <is>
          <t>Debt Instrument [Line Items]</t>
        </is>
      </c>
    </row>
    <row r="63">
      <c r="A63" s="4" t="inlineStr">
        <is>
          <t>Debt instrument, basis spread on variable rate</t>
        </is>
      </c>
      <c r="E63" s="4" t="inlineStr">
        <is>
          <t>0.50%</t>
        </is>
      </c>
    </row>
    <row r="64">
      <c r="A64" s="4" t="inlineStr">
        <is>
          <t>2021 Credit Facilities | One-month LIBO Rate</t>
        </is>
      </c>
    </row>
    <row r="65">
      <c r="A65" s="3" t="inlineStr">
        <is>
          <t>Debt Instrument [Line Items]</t>
        </is>
      </c>
    </row>
    <row r="66">
      <c r="A66" s="4" t="inlineStr">
        <is>
          <t>Debt instrument, basis spread on variable rate</t>
        </is>
      </c>
      <c r="E66" s="4" t="inlineStr">
        <is>
          <t>1.00%</t>
        </is>
      </c>
    </row>
    <row r="67">
      <c r="A67" s="4" t="inlineStr">
        <is>
          <t>DCE Investment | Standby Letters of Credit</t>
        </is>
      </c>
    </row>
    <row r="68">
      <c r="A68" s="3" t="inlineStr">
        <is>
          <t>Debt Instrument [Line Items]</t>
        </is>
      </c>
    </row>
    <row r="69">
      <c r="A69" s="4" t="inlineStr">
        <is>
          <t>Total outstanding letters of credit</t>
        </is>
      </c>
      <c r="E69" s="6" t="n">
        <v>14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mmitments and Contingencies - Additional Information (Details) $ in Thousands</t>
        </is>
      </c>
      <c r="B1" s="2" t="inlineStr">
        <is>
          <t>9 Months Ended</t>
        </is>
      </c>
    </row>
    <row r="2">
      <c r="B2" s="2" t="inlineStr">
        <is>
          <t>Sep. 30, 2021USD ($)Payers</t>
        </is>
      </c>
      <c r="C2" s="2" t="inlineStr">
        <is>
          <t>Dec. 31, 2020USD ($)</t>
        </is>
      </c>
    </row>
    <row r="3">
      <c r="A3" s="3" t="inlineStr">
        <is>
          <t>Commitments And Contingencies [Line Items]</t>
        </is>
      </c>
    </row>
    <row r="4">
      <c r="A4" s="4" t="inlineStr">
        <is>
          <t>Payors agree to pay administrative penalty to DMHC</t>
        </is>
      </c>
      <c r="B4" s="6" t="n">
        <v>200</v>
      </c>
    </row>
    <row r="5">
      <c r="A5" s="4" t="inlineStr">
        <is>
          <t>Number of payors entered to agreement | Payers</t>
        </is>
      </c>
      <c r="B5" s="5" t="n">
        <v>6</v>
      </c>
    </row>
    <row r="6">
      <c r="A6" s="4" t="inlineStr">
        <is>
          <t>Number of payors | Payers</t>
        </is>
      </c>
      <c r="B6" s="5" t="n">
        <v>9</v>
      </c>
    </row>
    <row r="7">
      <c r="A7" s="4" t="inlineStr">
        <is>
          <t>Penalty amount for DHMC audit</t>
        </is>
      </c>
      <c r="B7" s="6" t="n">
        <v>80000</v>
      </c>
    </row>
    <row r="8">
      <c r="A8" s="4" t="inlineStr">
        <is>
          <t>Minimum</t>
        </is>
      </c>
    </row>
    <row r="9">
      <c r="A9" s="3" t="inlineStr">
        <is>
          <t>Commitments And Contingencies [Line Items]</t>
        </is>
      </c>
    </row>
    <row r="10">
      <c r="A10" s="4" t="inlineStr">
        <is>
          <t>Capital commitments</t>
        </is>
      </c>
      <c r="B10" s="6" t="n">
        <v>28100</v>
      </c>
    </row>
    <row r="11">
      <c r="A11" s="4" t="inlineStr">
        <is>
          <t>Maximum</t>
        </is>
      </c>
    </row>
    <row r="12">
      <c r="A12" s="3" t="inlineStr">
        <is>
          <t>Commitments And Contingencies [Line Items]</t>
        </is>
      </c>
    </row>
    <row r="13">
      <c r="A13" s="4" t="inlineStr">
        <is>
          <t>Capital commitments</t>
        </is>
      </c>
      <c r="C13" s="6" t="n">
        <v>468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on Stock - Additional Information (Details) - USD ($) $ / shares in Units, $ in Thousands</t>
        </is>
      </c>
      <c r="B1" s="2" t="inlineStr">
        <is>
          <t>Apr. 19, 2021</t>
        </is>
      </c>
      <c r="C1" s="2" t="inlineStr">
        <is>
          <t>Apr. 15, 2021</t>
        </is>
      </c>
      <c r="D1" s="2" t="inlineStr">
        <is>
          <t>Apr. 14, 2021</t>
        </is>
      </c>
      <c r="E1" s="2" t="inlineStr">
        <is>
          <t>Apr. 30, 2021</t>
        </is>
      </c>
      <c r="F1" s="2" t="inlineStr">
        <is>
          <t>Aug. 31, 2020</t>
        </is>
      </c>
      <c r="G1" s="2" t="inlineStr">
        <is>
          <t>Sep. 30, 2021</t>
        </is>
      </c>
      <c r="H1" s="2" t="inlineStr">
        <is>
          <t>Sep. 30, 2020</t>
        </is>
      </c>
      <c r="I1" s="2" t="inlineStr">
        <is>
          <t>Sep. 30, 2021</t>
        </is>
      </c>
      <c r="J1" s="2" t="inlineStr">
        <is>
          <t>Sep. 30, 2020</t>
        </is>
      </c>
      <c r="K1" s="2" t="inlineStr">
        <is>
          <t>Dec. 31, 2020</t>
        </is>
      </c>
      <c r="L1" s="2" t="inlineStr">
        <is>
          <t>Jun. 30, 2021</t>
        </is>
      </c>
    </row>
    <row r="2">
      <c r="A2" s="3" t="inlineStr">
        <is>
          <t>Subsidiary Sale Of Stock [Line Items]</t>
        </is>
      </c>
    </row>
    <row r="3">
      <c r="A3" s="4" t="inlineStr">
        <is>
          <t>Common stock, authorized capital stock</t>
        </is>
      </c>
      <c r="G3" s="5" t="n">
        <v>2000000000</v>
      </c>
      <c r="I3" s="5" t="n">
        <v>2000000000</v>
      </c>
      <c r="K3" s="5" t="n">
        <v>2000000000</v>
      </c>
      <c r="L3" s="5" t="n">
        <v>2000000000</v>
      </c>
    </row>
    <row r="4">
      <c r="A4" s="4" t="inlineStr">
        <is>
          <t>Common stock, par value</t>
        </is>
      </c>
      <c r="G4" s="7" t="n">
        <v>0.01</v>
      </c>
      <c r="I4" s="7" t="n">
        <v>0.01</v>
      </c>
      <c r="K4" s="7" t="n">
        <v>0.01</v>
      </c>
      <c r="L4" s="7" t="n">
        <v>0.01</v>
      </c>
    </row>
    <row r="5">
      <c r="A5" s="4" t="inlineStr">
        <is>
          <t>Number of shares issued under share-based awards</t>
        </is>
      </c>
      <c r="B5" s="5" t="n">
        <v>11700000</v>
      </c>
      <c r="I5" s="5" t="n">
        <v>711000</v>
      </c>
    </row>
    <row r="6">
      <c r="A6" s="4" t="inlineStr">
        <is>
          <t>Sale of stock, price per share</t>
        </is>
      </c>
      <c r="B6" s="6" t="n">
        <v>23</v>
      </c>
      <c r="D6" s="6" t="n">
        <v>23</v>
      </c>
    </row>
    <row r="7">
      <c r="A7" s="4" t="inlineStr">
        <is>
          <t>Recognized stock-based compensation expense</t>
        </is>
      </c>
      <c r="E7" s="6" t="n">
        <v>2600</v>
      </c>
      <c r="G7" s="6" t="n">
        <v>11960</v>
      </c>
      <c r="H7" s="6" t="n">
        <v>1558</v>
      </c>
      <c r="I7" s="6" t="n">
        <v>287980</v>
      </c>
      <c r="J7" s="6" t="n">
        <v>4734</v>
      </c>
    </row>
    <row r="8">
      <c r="A8" s="4" t="inlineStr">
        <is>
          <t>Proceeds from issuance of common stock</t>
        </is>
      </c>
      <c r="I8" s="6" t="n">
        <v>0</v>
      </c>
      <c r="J8" s="6" t="n">
        <v>33590</v>
      </c>
    </row>
    <row r="9">
      <c r="A9" s="4" t="inlineStr">
        <is>
          <t>Proceeds from issuance of contingently redeemable common stock</t>
        </is>
      </c>
      <c r="K9" s="6" t="n">
        <v>28500</v>
      </c>
    </row>
    <row r="10">
      <c r="A10" s="4" t="inlineStr">
        <is>
          <t>Number of common stock issued to settle provider incentive liabilities</t>
        </is>
      </c>
      <c r="F10" s="5" t="n">
        <v>333800</v>
      </c>
    </row>
    <row r="11">
      <c r="A11" s="4" t="inlineStr">
        <is>
          <t>Proceeds from common stock issued to settle provider incentive liabilities</t>
        </is>
      </c>
      <c r="F11" s="6" t="n">
        <v>1500</v>
      </c>
    </row>
    <row r="12">
      <c r="A12" s="4" t="inlineStr">
        <is>
          <t>Partner Physician Group Equity Agreements</t>
        </is>
      </c>
    </row>
    <row r="13">
      <c r="A13" s="3" t="inlineStr">
        <is>
          <t>Subsidiary Sale Of Stock [Line Items]</t>
        </is>
      </c>
    </row>
    <row r="14">
      <c r="A14" s="4" t="inlineStr">
        <is>
          <t>Recognized stock-based compensation expense</t>
        </is>
      </c>
      <c r="E14" s="6" t="n">
        <v>268500</v>
      </c>
    </row>
    <row r="15">
      <c r="A15" s="4" t="inlineStr">
        <is>
          <t>IPO</t>
        </is>
      </c>
    </row>
    <row r="16">
      <c r="A16" s="3" t="inlineStr">
        <is>
          <t>Subsidiary Sale Of Stock [Line Items]</t>
        </is>
      </c>
    </row>
    <row r="17">
      <c r="A17" s="4" t="inlineStr">
        <is>
          <t>Number of shares issued and sold</t>
        </is>
      </c>
      <c r="B17" s="5" t="n">
        <v>53590000</v>
      </c>
    </row>
    <row r="18">
      <c r="A18" s="4" t="inlineStr">
        <is>
          <t>Common Stock</t>
        </is>
      </c>
    </row>
    <row r="19">
      <c r="A19" s="3" t="inlineStr">
        <is>
          <t>Subsidiary Sale Of Stock [Line Items]</t>
        </is>
      </c>
    </row>
    <row r="20">
      <c r="A20" s="4" t="inlineStr">
        <is>
          <t>Number of shares issued under share-based awards</t>
        </is>
      </c>
      <c r="K20" s="5" t="n">
        <v>2300000</v>
      </c>
    </row>
    <row r="21">
      <c r="A21" s="4" t="inlineStr">
        <is>
          <t>Shares issued and sold</t>
        </is>
      </c>
      <c r="K21" s="5" t="n">
        <v>6300000</v>
      </c>
    </row>
    <row r="22">
      <c r="A22" s="4" t="inlineStr">
        <is>
          <t>Number of shares issued and sold</t>
        </is>
      </c>
      <c r="H22" s="5" t="n">
        <v>211000</v>
      </c>
      <c r="J22" s="5" t="n">
        <v>1235000</v>
      </c>
    </row>
    <row r="23">
      <c r="A23" s="4" t="inlineStr">
        <is>
          <t>Number of common stock repurchased</t>
        </is>
      </c>
      <c r="H23" s="5" t="n">
        <v>-1500000</v>
      </c>
      <c r="J23" s="5" t="n">
        <v>-1500000</v>
      </c>
      <c r="K23" s="5" t="n">
        <v>1500000</v>
      </c>
    </row>
    <row r="24">
      <c r="A24" s="4" t="inlineStr">
        <is>
          <t>Payment for common stock repurchased</t>
        </is>
      </c>
      <c r="K24" s="6" t="n">
        <v>6700</v>
      </c>
    </row>
    <row r="25">
      <c r="A25" s="4" t="inlineStr">
        <is>
          <t>Common Stock | IPO</t>
        </is>
      </c>
    </row>
    <row r="26">
      <c r="A26" s="3" t="inlineStr">
        <is>
          <t>Subsidiary Sale Of Stock [Line Items]</t>
        </is>
      </c>
    </row>
    <row r="27">
      <c r="A27" s="4" t="inlineStr">
        <is>
          <t>Number of shares issued and sold</t>
        </is>
      </c>
      <c r="D27" s="5" t="n">
        <v>46600000</v>
      </c>
      <c r="I27" s="5" t="n">
        <v>53590000</v>
      </c>
    </row>
    <row r="28">
      <c r="A28" s="4" t="inlineStr">
        <is>
          <t>Common Stock | Option to Purchase an Additional Shares</t>
        </is>
      </c>
    </row>
    <row r="29">
      <c r="A29" s="3" t="inlineStr">
        <is>
          <t>Subsidiary Sale Of Stock [Line Items]</t>
        </is>
      </c>
    </row>
    <row r="30">
      <c r="A30" s="4" t="inlineStr">
        <is>
          <t>Number of shares issued and sold</t>
        </is>
      </c>
      <c r="C30" s="5" t="n">
        <v>6990000</v>
      </c>
    </row>
    <row r="31">
      <c r="A31" s="4" t="inlineStr">
        <is>
          <t>Contingently Redeemable Common Stock</t>
        </is>
      </c>
    </row>
    <row r="32">
      <c r="A32" s="3" t="inlineStr">
        <is>
          <t>Subsidiary Sale Of Stock [Line Items]</t>
        </is>
      </c>
    </row>
    <row r="33">
      <c r="A33" s="4" t="inlineStr">
        <is>
          <t>Sale of stock, price per share</t>
        </is>
      </c>
      <c r="K33" s="7" t="n">
        <v>4.49</v>
      </c>
    </row>
    <row r="34">
      <c r="A34" s="4" t="inlineStr">
        <is>
          <t>2021 Omnibus Equity Incentive Plan | Common Stock</t>
        </is>
      </c>
    </row>
    <row r="35">
      <c r="A35" s="3" t="inlineStr">
        <is>
          <t>Subsidiary Sale Of Stock [Line Items]</t>
        </is>
      </c>
    </row>
    <row r="36">
      <c r="A36" s="4" t="inlineStr">
        <is>
          <t>Number of shares issued under share-based awards</t>
        </is>
      </c>
      <c r="E36" s="5" t="n">
        <v>1900000</v>
      </c>
    </row>
    <row r="37">
      <c r="A37" s="4" t="inlineStr">
        <is>
          <t>Officers And Directors | Common Stock</t>
        </is>
      </c>
    </row>
    <row r="38">
      <c r="A38" s="3" t="inlineStr">
        <is>
          <t>Subsidiary Sale Of Stock [Line Items]</t>
        </is>
      </c>
    </row>
    <row r="39">
      <c r="A39" s="4" t="inlineStr">
        <is>
          <t>Shares issued and sold</t>
        </is>
      </c>
      <c r="J39" s="5" t="n">
        <v>1200000</v>
      </c>
    </row>
    <row r="40">
      <c r="A40" s="4" t="inlineStr">
        <is>
          <t>Sale of stock, price per share</t>
        </is>
      </c>
      <c r="K40" s="7" t="n">
        <v>4.49</v>
      </c>
    </row>
    <row r="41">
      <c r="A41" s="4" t="inlineStr">
        <is>
          <t>Proceeds from issuance of common stock</t>
        </is>
      </c>
      <c r="K41" s="6" t="n">
        <v>5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Computation of Basic and Diluted EPS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Income (loss) from continuing operations</t>
        </is>
      </c>
      <c r="B4" s="6" t="n">
        <v>-36993</v>
      </c>
      <c r="C4" s="6" t="n">
        <v>-12301</v>
      </c>
      <c r="D4" s="6" t="n">
        <v>-348058</v>
      </c>
      <c r="E4" s="6" t="n">
        <v>-23607</v>
      </c>
    </row>
    <row r="5">
      <c r="A5" s="4" t="inlineStr">
        <is>
          <t>Income (loss) from discontinued operations</t>
        </is>
      </c>
      <c r="B5" s="5" t="n">
        <v>1035</v>
      </c>
      <c r="C5" s="5" t="n">
        <v>474</v>
      </c>
      <c r="D5" s="5" t="n">
        <v>-1992</v>
      </c>
      <c r="E5" s="5" t="n">
        <v>-12230</v>
      </c>
    </row>
    <row r="6">
      <c r="A6" s="4" t="inlineStr">
        <is>
          <t>Noncontrolling interests' share in (earnings) loss</t>
        </is>
      </c>
      <c r="B6" s="5" t="n">
        <v>115</v>
      </c>
      <c r="C6" s="5" t="n">
        <v>0</v>
      </c>
      <c r="D6" s="5" t="n">
        <v>284</v>
      </c>
      <c r="E6" s="5" t="n">
        <v>0</v>
      </c>
    </row>
    <row r="7">
      <c r="A7" s="4" t="inlineStr">
        <is>
          <t>Net income (loss) attributable to common shares</t>
        </is>
      </c>
      <c r="B7" s="6" t="n">
        <v>-35843</v>
      </c>
      <c r="C7" s="6" t="n">
        <v>-11827</v>
      </c>
      <c r="D7" s="6" t="n">
        <v>-349766</v>
      </c>
      <c r="E7" s="6" t="n">
        <v>-35837</v>
      </c>
    </row>
    <row r="8">
      <c r="A8" s="3" t="inlineStr">
        <is>
          <t>Denominator</t>
        </is>
      </c>
    </row>
    <row r="9">
      <c r="A9" s="4" t="inlineStr">
        <is>
          <t>Weighted average shares outstanding, basic and diluted</t>
        </is>
      </c>
      <c r="B9" s="5" t="n">
        <v>391229</v>
      </c>
      <c r="C9" s="5" t="n">
        <v>324563</v>
      </c>
      <c r="D9" s="5" t="n">
        <v>365018</v>
      </c>
      <c r="E9" s="5" t="n">
        <v>324068</v>
      </c>
    </row>
    <row r="10">
      <c r="A10" s="3" t="inlineStr">
        <is>
          <t>Net income (loss) per common share, basic and diluted</t>
        </is>
      </c>
    </row>
    <row r="11">
      <c r="A11" s="4" t="inlineStr">
        <is>
          <t>Net income (loss) per common share from continuing operations, basic and diluted</t>
        </is>
      </c>
      <c r="B11" s="7" t="n">
        <v>-0.09</v>
      </c>
      <c r="C11" s="7" t="n">
        <v>-0.04</v>
      </c>
      <c r="D11" s="7" t="n">
        <v>-0.95</v>
      </c>
      <c r="E11" s="7" t="n">
        <v>-0.07000000000000001</v>
      </c>
    </row>
    <row r="12">
      <c r="A12" s="4" t="inlineStr">
        <is>
          <t>Net income (loss) per common share from discontinued operations, basic and diluted</t>
        </is>
      </c>
      <c r="B12" s="6" t="n">
        <v>0</v>
      </c>
      <c r="C12" s="6" t="n">
        <v>0</v>
      </c>
      <c r="D12" s="7" t="n">
        <v>-0.01</v>
      </c>
      <c r="E12" s="7" t="n">
        <v>-0.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ummary of Weighted-average Potential Shares of Common Stock Were Excluded From Calculation of Diluted Net Income (Loss) Per Share Attributable to Common Stockholders (Details) - shares shares in Thousands</t>
        </is>
      </c>
      <c r="B1" s="2" t="inlineStr">
        <is>
          <t>9 Months Ended</t>
        </is>
      </c>
    </row>
    <row r="2">
      <c r="B2" s="2" t="inlineStr">
        <is>
          <t>Sep. 30, 2021</t>
        </is>
      </c>
      <c r="C2" s="2" t="inlineStr">
        <is>
          <t>Sep. 30, 2020</t>
        </is>
      </c>
    </row>
    <row r="3">
      <c r="A3" s="4" t="inlineStr">
        <is>
          <t>Stock Options - Service Only Condition</t>
        </is>
      </c>
    </row>
    <row r="4">
      <c r="A4" s="3" t="inlineStr">
        <is>
          <t>Antidilutive Securities Excluded From Computation Of Earnings Per Share [Line Items]</t>
        </is>
      </c>
    </row>
    <row r="5">
      <c r="A5" s="4" t="inlineStr">
        <is>
          <t>Antidilutive securities excluded from computation of earnings per share</t>
        </is>
      </c>
      <c r="B5" s="5" t="n">
        <v>23877</v>
      </c>
      <c r="C5" s="5" t="n">
        <v>23817</v>
      </c>
    </row>
    <row r="6">
      <c r="A6" s="4" t="inlineStr">
        <is>
          <t>Stock Options - Market and/or Performance Condition</t>
        </is>
      </c>
    </row>
    <row r="7">
      <c r="A7" s="3" t="inlineStr">
        <is>
          <t>Antidilutive Securities Excluded From Computation Of Earnings Per Share [Line Items]</t>
        </is>
      </c>
    </row>
    <row r="8">
      <c r="A8" s="4" t="inlineStr">
        <is>
          <t>Antidilutive securities excluded from computation of earnings per share</t>
        </is>
      </c>
      <c r="B8" s="5" t="n">
        <v>16575</v>
      </c>
      <c r="C8" s="5" t="n">
        <v>17865</v>
      </c>
    </row>
    <row r="9">
      <c r="A9" s="4" t="inlineStr">
        <is>
          <t>Restricted Stock Units</t>
        </is>
      </c>
    </row>
    <row r="10">
      <c r="A10" s="3" t="inlineStr">
        <is>
          <t>Antidilutive Securities Excluded From Computation Of Earnings Per Share [Line Items]</t>
        </is>
      </c>
    </row>
    <row r="11">
      <c r="A11" s="4" t="inlineStr">
        <is>
          <t>Antidilutive securities excluded from computation of earnings per share</t>
        </is>
      </c>
      <c r="B11" s="5" t="n">
        <v>885</v>
      </c>
      <c r="C11" s="5" t="n">
        <v>1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4" customWidth="1" min="7" max="7"/>
    <col width="14" customWidth="1" min="8" max="8"/>
  </cols>
  <sheetData>
    <row r="1">
      <c r="A1" s="1" t="inlineStr">
        <is>
          <t>Discontinued Operations - Additional Information (Details) - USD ($) $ in Millions</t>
        </is>
      </c>
      <c r="B1" s="2" t="inlineStr">
        <is>
          <t>1 Months Ended</t>
        </is>
      </c>
      <c r="D1" s="2" t="inlineStr">
        <is>
          <t>3 Months Ended</t>
        </is>
      </c>
      <c r="E1" s="2" t="inlineStr">
        <is>
          <t>9 Months Ended</t>
        </is>
      </c>
    </row>
    <row r="2">
      <c r="B2" s="2" t="inlineStr">
        <is>
          <t>Oct. 31, 2020</t>
        </is>
      </c>
      <c r="C2" s="2" t="inlineStr">
        <is>
          <t>Aug. 31, 2020</t>
        </is>
      </c>
      <c r="D2" s="2" t="inlineStr">
        <is>
          <t>Sep. 30, 2020</t>
        </is>
      </c>
      <c r="E2" s="2" t="inlineStr">
        <is>
          <t>Sep. 30, 2021</t>
        </is>
      </c>
      <c r="F2" s="2" t="inlineStr">
        <is>
          <t>Sep. 30, 2020</t>
        </is>
      </c>
      <c r="G2" s="2" t="inlineStr">
        <is>
          <t>Dec. 31, 2020</t>
        </is>
      </c>
      <c r="H2" s="2" t="inlineStr">
        <is>
          <t>Nov. 30, 2020</t>
        </is>
      </c>
    </row>
    <row r="3">
      <c r="A3" s="3" t="inlineStr">
        <is>
          <t>Income Statement Balance Sheet And Additional Disclosures By Disposal Groups Including Discontinued Operations [Line Items]</t>
        </is>
      </c>
    </row>
    <row r="4">
      <c r="A4" s="4" t="inlineStr">
        <is>
          <t>Description of divest operations</t>
        </is>
      </c>
      <c r="E4" s="4" t="inlineStr">
        <is>
          <t>During 2020, the Company implemented a plan to divest its California operations, which included the entirety of its Medicaid line of business, via three separate transactions with different parties.</t>
        </is>
      </c>
    </row>
    <row r="5">
      <c r="A5" s="4" t="inlineStr">
        <is>
          <t>Indemnification asset released</t>
        </is>
      </c>
      <c r="D5" s="8" t="n">
        <v>0.3</v>
      </c>
      <c r="F5" s="8" t="n">
        <v>0.3</v>
      </c>
    </row>
    <row r="6">
      <c r="A6" s="4" t="inlineStr">
        <is>
          <t>Unrecognized tax benefits</t>
        </is>
      </c>
      <c r="E6" s="8" t="n">
        <v>7.2</v>
      </c>
      <c r="G6" s="8" t="n">
        <v>7.2</v>
      </c>
    </row>
    <row r="7">
      <c r="A7" s="4" t="inlineStr">
        <is>
          <t>Unrecognized tax benefits, income tax penalties accrued</t>
        </is>
      </c>
      <c r="E7" s="9" t="n">
        <v>1.6</v>
      </c>
    </row>
    <row r="8">
      <c r="A8" s="4" t="inlineStr">
        <is>
          <t>Unrecognized tax benefits, interest on income taxes accrued</t>
        </is>
      </c>
      <c r="E8" s="9" t="n">
        <v>1.4</v>
      </c>
    </row>
    <row r="9">
      <c r="A9" s="4" t="inlineStr">
        <is>
          <t>Accrued taxes</t>
        </is>
      </c>
      <c r="E9" s="9" t="n">
        <v>7.2</v>
      </c>
    </row>
    <row r="10">
      <c r="A10" s="4" t="inlineStr">
        <is>
          <t>Indemnification asset</t>
        </is>
      </c>
      <c r="E10" s="8" t="n">
        <v>10.2</v>
      </c>
      <c r="G10" s="6" t="n">
        <v>10</v>
      </c>
    </row>
    <row r="11">
      <c r="A11" s="4" t="inlineStr">
        <is>
          <t>Southern California Operations</t>
        </is>
      </c>
    </row>
    <row r="12">
      <c r="A12" s="3" t="inlineStr">
        <is>
          <t>Income Statement Balance Sheet And Additional Disclosures By Disposal Groups Including Discontinued Operations [Line Items]</t>
        </is>
      </c>
    </row>
    <row r="13">
      <c r="A13" s="4" t="inlineStr">
        <is>
          <t>Gross sale price from disposal of operations</t>
        </is>
      </c>
      <c r="C13" s="8" t="n">
        <v>2.5</v>
      </c>
    </row>
    <row r="14">
      <c r="A14" s="4" t="inlineStr">
        <is>
          <t>Gain recognized from disposal of operations</t>
        </is>
      </c>
      <c r="C14" s="8" t="n">
        <v>1.3</v>
      </c>
    </row>
    <row r="15">
      <c r="A15" s="4" t="inlineStr">
        <is>
          <t>Fresno, California Operations</t>
        </is>
      </c>
    </row>
    <row r="16">
      <c r="A16" s="3" t="inlineStr">
        <is>
          <t>Income Statement Balance Sheet And Additional Disclosures By Disposal Groups Including Discontinued Operations [Line Items]</t>
        </is>
      </c>
    </row>
    <row r="17">
      <c r="A17" s="4" t="inlineStr">
        <is>
          <t>Gross sale price from disposal of operations</t>
        </is>
      </c>
      <c r="B17" s="6" t="n">
        <v>26</v>
      </c>
    </row>
    <row r="18">
      <c r="A18" s="4" t="inlineStr">
        <is>
          <t>Gain recognized from disposal of operations</t>
        </is>
      </c>
      <c r="B18" s="6" t="n">
        <v>19</v>
      </c>
    </row>
    <row r="19">
      <c r="A19" s="4" t="inlineStr">
        <is>
          <t>California Operations</t>
        </is>
      </c>
    </row>
    <row r="20">
      <c r="A20" s="3" t="inlineStr">
        <is>
          <t>Income Statement Balance Sheet And Additional Disclosures By Disposal Groups Including Discontinued Operations [Line Items]</t>
        </is>
      </c>
    </row>
    <row r="21">
      <c r="A21" s="4" t="inlineStr">
        <is>
          <t>Gross sale price from disposal of operations</t>
        </is>
      </c>
      <c r="H21" s="6" t="n">
        <v>1</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 width="37" customWidth="1" min="7" max="7"/>
    <col width="13" customWidth="1" min="8" max="8"/>
    <col width="16" customWidth="1" min="9" max="9"/>
    <col width="30" customWidth="1" min="10" max="10"/>
    <col width="40" customWidth="1" min="11" max="11"/>
  </cols>
  <sheetData>
    <row r="1">
      <c r="A1" s="1" t="inlineStr">
        <is>
          <t>CONDENSED CONSOLIDATED STATEMENTS OF CONTINGENTLY REDEEMABLE COMMON STOCK AND STOCKHOLDERS' EQUITY (DEFICIT) - USD ($) $ in Thousands</t>
        </is>
      </c>
      <c r="B1" s="2" t="inlineStr">
        <is>
          <t>Total</t>
        </is>
      </c>
      <c r="C1" s="2" t="inlineStr">
        <is>
          <t>Common Stock</t>
        </is>
      </c>
      <c r="D1" s="2" t="inlineStr">
        <is>
          <t>Additional Paid-In Capital</t>
        </is>
      </c>
      <c r="E1" s="2" t="inlineStr">
        <is>
          <t>Accumulated Deficit</t>
        </is>
      </c>
      <c r="F1" s="2" t="inlineStr">
        <is>
          <t>Noncontrolling Interests</t>
        </is>
      </c>
      <c r="G1" s="2" t="inlineStr">
        <is>
          <t>Contingently Redeemable Common Stock</t>
        </is>
      </c>
      <c r="H1" s="2" t="inlineStr">
        <is>
          <t>IPO</t>
        </is>
      </c>
      <c r="I1" s="2" t="inlineStr">
        <is>
          <t>IPOCommon Stock</t>
        </is>
      </c>
      <c r="J1" s="2" t="inlineStr">
        <is>
          <t>IPOAdditional Paid-In Capital</t>
        </is>
      </c>
      <c r="K1" s="2" t="inlineStr">
        <is>
          <t>IPOContingently Redeemable Common Stock</t>
        </is>
      </c>
    </row>
    <row r="2">
      <c r="A2" s="4" t="inlineStr">
        <is>
          <t>Beginning balance at Dec. 31, 2019</t>
        </is>
      </c>
      <c r="B2" s="6" t="n">
        <v>-232028</v>
      </c>
      <c r="C2" s="6" t="n">
        <v>2467</v>
      </c>
      <c r="D2" s="6" t="n">
        <v>256643</v>
      </c>
      <c r="E2" s="6" t="n">
        <v>-491138</v>
      </c>
    </row>
    <row r="3">
      <c r="A3" s="4" t="inlineStr">
        <is>
          <t>Contingently Redeemable Common Stock, Beginning balance, shares at Dec. 31, 2019</t>
        </is>
      </c>
      <c r="G3" s="5" t="n">
        <v>69860000</v>
      </c>
    </row>
    <row r="4">
      <c r="A4" s="4" t="inlineStr">
        <is>
          <t>Contingently Redeemable Common Stock, Beginning balance at Dec. 31, 2019</t>
        </is>
      </c>
      <c r="G4" s="6" t="n">
        <v>281000</v>
      </c>
    </row>
    <row r="5">
      <c r="A5" s="4" t="inlineStr">
        <is>
          <t>Beginning balance, shares at Dec. 31, 2019</t>
        </is>
      </c>
      <c r="C5" s="5" t="n">
        <v>246743000</v>
      </c>
    </row>
    <row r="6">
      <c r="A6" s="4" t="inlineStr">
        <is>
          <t>Net income (loss)</t>
        </is>
      </c>
      <c r="B6" s="5" t="n">
        <v>-35837</v>
      </c>
      <c r="E6" s="5" t="n">
        <v>-35837</v>
      </c>
    </row>
    <row r="7">
      <c r="A7" s="4" t="inlineStr">
        <is>
          <t>Issuance of contingently redeemable common stock</t>
        </is>
      </c>
      <c r="B7" s="5" t="n">
        <v>-460</v>
      </c>
      <c r="D7" s="5" t="n">
        <v>-460</v>
      </c>
    </row>
    <row r="8">
      <c r="A8" s="4" t="inlineStr">
        <is>
          <t>Issuance of contingently redeemable common stock, shares</t>
        </is>
      </c>
      <c r="G8" s="5" t="n">
        <v>6341000</v>
      </c>
    </row>
    <row r="9">
      <c r="A9" s="4" t="inlineStr">
        <is>
          <t>Issuance of contingently redeemable common stock, value</t>
        </is>
      </c>
      <c r="G9" s="6" t="n">
        <v>28500</v>
      </c>
    </row>
    <row r="10">
      <c r="A10" s="4" t="inlineStr">
        <is>
          <t>Issuance of common stock, net, shares</t>
        </is>
      </c>
      <c r="C10" s="5" t="n">
        <v>1235000</v>
      </c>
    </row>
    <row r="11">
      <c r="A11" s="4" t="inlineStr">
        <is>
          <t>Issuance of common stock, net</t>
        </is>
      </c>
      <c r="B11" s="5" t="n">
        <v>5550</v>
      </c>
      <c r="C11" s="6" t="n">
        <v>13</v>
      </c>
      <c r="D11" s="5" t="n">
        <v>5537</v>
      </c>
    </row>
    <row r="12">
      <c r="A12" s="4" t="inlineStr">
        <is>
          <t>Repurchase of common stock</t>
        </is>
      </c>
      <c r="B12" s="5" t="n">
        <v>-6742</v>
      </c>
      <c r="C12" s="6" t="n">
        <v>-15</v>
      </c>
      <c r="D12" s="5" t="n">
        <v>-6727</v>
      </c>
    </row>
    <row r="13">
      <c r="A13" s="4" t="inlineStr">
        <is>
          <t>Repurchase of common stock, shares</t>
        </is>
      </c>
      <c r="C13" s="5" t="n">
        <v>-1500000</v>
      </c>
    </row>
    <row r="14">
      <c r="A14" s="4" t="inlineStr">
        <is>
          <t>Exercise of stock options and other, net</t>
        </is>
      </c>
      <c r="B14" s="5" t="n">
        <v>814</v>
      </c>
      <c r="C14" s="6" t="n">
        <v>26</v>
      </c>
      <c r="D14" s="5" t="n">
        <v>788</v>
      </c>
    </row>
    <row r="15">
      <c r="A15" s="4" t="inlineStr">
        <is>
          <t>Exercise of stock options and other, net, shares</t>
        </is>
      </c>
      <c r="C15" s="5" t="n">
        <v>2562000</v>
      </c>
    </row>
    <row r="16">
      <c r="A16" s="4" t="inlineStr">
        <is>
          <t>Settlement of stock-based liabilities</t>
        </is>
      </c>
      <c r="B16" s="5" t="n">
        <v>1500</v>
      </c>
      <c r="C16" s="6" t="n">
        <v>3</v>
      </c>
      <c r="D16" s="5" t="n">
        <v>1497</v>
      </c>
    </row>
    <row r="17">
      <c r="A17" s="4" t="inlineStr">
        <is>
          <t>Settlement of stock-based liabilities, shares</t>
        </is>
      </c>
      <c r="C17" s="5" t="n">
        <v>334000</v>
      </c>
    </row>
    <row r="18">
      <c r="A18" s="4" t="inlineStr">
        <is>
          <t>Stock-based compensation expense</t>
        </is>
      </c>
      <c r="B18" s="5" t="n">
        <v>4918</v>
      </c>
      <c r="D18" s="5" t="n">
        <v>4918</v>
      </c>
    </row>
    <row r="19">
      <c r="A19" s="4" t="inlineStr">
        <is>
          <t>Ending balance at Sep. 30, 2020</t>
        </is>
      </c>
      <c r="B19" s="5" t="n">
        <v>-262285</v>
      </c>
      <c r="C19" s="6" t="n">
        <v>2494</v>
      </c>
      <c r="D19" s="5" t="n">
        <v>262196</v>
      </c>
      <c r="E19" s="5" t="n">
        <v>-526975</v>
      </c>
    </row>
    <row r="20">
      <c r="A20" s="4" t="inlineStr">
        <is>
          <t>Contingently Redeemable Common Stock, Ending balance, shares at Sep. 30, 2020</t>
        </is>
      </c>
      <c r="G20" s="5" t="n">
        <v>76201000</v>
      </c>
    </row>
    <row r="21">
      <c r="A21" s="4" t="inlineStr">
        <is>
          <t>Contingently Redeemable Common Stock, Ending balance at Sep. 30, 2020</t>
        </is>
      </c>
      <c r="G21" s="6" t="n">
        <v>309500</v>
      </c>
    </row>
    <row r="22">
      <c r="A22" s="4" t="inlineStr">
        <is>
          <t>Ending balance, shares at Sep. 30, 2020</t>
        </is>
      </c>
      <c r="C22" s="5" t="n">
        <v>249374000</v>
      </c>
    </row>
    <row r="23">
      <c r="A23" s="4" t="inlineStr">
        <is>
          <t>Beginning balance at Dec. 31, 2019</t>
        </is>
      </c>
      <c r="B23" s="5" t="n">
        <v>-232028</v>
      </c>
      <c r="C23" s="6" t="n">
        <v>2467</v>
      </c>
      <c r="D23" s="5" t="n">
        <v>256643</v>
      </c>
      <c r="E23" s="5" t="n">
        <v>-491138</v>
      </c>
    </row>
    <row r="24">
      <c r="A24" s="4" t="inlineStr">
        <is>
          <t>Contingently Redeemable Common Stock, Beginning balance, shares at Dec. 31, 2019</t>
        </is>
      </c>
      <c r="G24" s="5" t="n">
        <v>69860000</v>
      </c>
    </row>
    <row r="25">
      <c r="A25" s="4" t="inlineStr">
        <is>
          <t>Contingently Redeemable Common Stock, Beginning balance at Dec. 31, 2019</t>
        </is>
      </c>
      <c r="G25" s="6" t="n">
        <v>281000</v>
      </c>
    </row>
    <row r="26">
      <c r="A26" s="4" t="inlineStr">
        <is>
          <t>Beginning balance, shares at Dec. 31, 2019</t>
        </is>
      </c>
      <c r="C26" s="5" t="n">
        <v>246743000</v>
      </c>
    </row>
    <row r="27">
      <c r="A27" s="4" t="inlineStr">
        <is>
          <t>Repurchase of common stock, shares</t>
        </is>
      </c>
      <c r="C27" s="5" t="n">
        <v>1500000</v>
      </c>
    </row>
    <row r="28">
      <c r="A28" s="4" t="inlineStr">
        <is>
          <t>Ending balance at Dec. 31, 2020</t>
        </is>
      </c>
      <c r="B28" s="6" t="n">
        <v>-284730</v>
      </c>
      <c r="C28" s="6" t="n">
        <v>2494</v>
      </c>
      <c r="D28" s="5" t="n">
        <v>263966</v>
      </c>
      <c r="E28" s="5" t="n">
        <v>-551190</v>
      </c>
      <c r="F28" s="4" t="inlineStr">
        <is>
          <t xml:space="preserve"> </t>
        </is>
      </c>
    </row>
    <row r="29">
      <c r="A29" s="4" t="inlineStr">
        <is>
          <t>Contingently Redeemable Common Stock, Ending balance, shares at Dec. 31, 2020</t>
        </is>
      </c>
      <c r="B29" s="5" t="n">
        <v>76201000</v>
      </c>
      <c r="G29" s="5" t="n">
        <v>76201000</v>
      </c>
    </row>
    <row r="30">
      <c r="A30" s="4" t="inlineStr">
        <is>
          <t>Contingently Redeemable Common Stock, Ending balance at Dec. 31, 2020</t>
        </is>
      </c>
      <c r="B30" s="6" t="n">
        <v>309500</v>
      </c>
      <c r="G30" s="6" t="n">
        <v>309500</v>
      </c>
    </row>
    <row r="31">
      <c r="A31" s="4" t="inlineStr">
        <is>
          <t>Ending balance, shares at Dec. 31, 2020</t>
        </is>
      </c>
      <c r="B31" s="5" t="n">
        <v>249374000</v>
      </c>
      <c r="C31" s="5" t="n">
        <v>249374000</v>
      </c>
    </row>
    <row r="32">
      <c r="A32" s="4" t="inlineStr">
        <is>
          <t>Beginning balance at Jun. 30, 2020</t>
        </is>
      </c>
      <c r="B32" s="6" t="n">
        <v>-248280</v>
      </c>
      <c r="C32" s="6" t="n">
        <v>2482</v>
      </c>
      <c r="D32" s="5" t="n">
        <v>264386</v>
      </c>
      <c r="E32" s="5" t="n">
        <v>-515148</v>
      </c>
    </row>
    <row r="33">
      <c r="A33" s="4" t="inlineStr">
        <is>
          <t>Contingently Redeemable Common Stock, Beginning balance, shares at Jun. 30, 2020</t>
        </is>
      </c>
      <c r="G33" s="5" t="n">
        <v>76201000</v>
      </c>
    </row>
    <row r="34">
      <c r="A34" s="4" t="inlineStr">
        <is>
          <t>Contingently Redeemable Common Stock, Beginning balance at Jun. 30, 2020</t>
        </is>
      </c>
      <c r="G34" s="6" t="n">
        <v>309500</v>
      </c>
    </row>
    <row r="35">
      <c r="A35" s="4" t="inlineStr">
        <is>
          <t>Beginning balance, shares at Jun. 30, 2020</t>
        </is>
      </c>
      <c r="C35" s="5" t="n">
        <v>248282000</v>
      </c>
    </row>
    <row r="36">
      <c r="A36" s="4" t="inlineStr">
        <is>
          <t>Net income (loss)</t>
        </is>
      </c>
      <c r="B36" s="5" t="n">
        <v>-11827</v>
      </c>
      <c r="E36" s="5" t="n">
        <v>-11827</v>
      </c>
    </row>
    <row r="37">
      <c r="A37" s="4" t="inlineStr">
        <is>
          <t>Issuance of common stock, net, shares</t>
        </is>
      </c>
      <c r="C37" s="5" t="n">
        <v>211000</v>
      </c>
    </row>
    <row r="38">
      <c r="A38" s="4" t="inlineStr">
        <is>
          <t>Issuance of common stock, net</t>
        </is>
      </c>
      <c r="B38" s="5" t="n">
        <v>951</v>
      </c>
      <c r="C38" s="6" t="n">
        <v>3</v>
      </c>
      <c r="D38" s="5" t="n">
        <v>948</v>
      </c>
    </row>
    <row r="39">
      <c r="A39" s="4" t="inlineStr">
        <is>
          <t>Repurchase of common stock</t>
        </is>
      </c>
      <c r="B39" s="5" t="n">
        <v>-6742</v>
      </c>
      <c r="C39" s="6" t="n">
        <v>-15</v>
      </c>
      <c r="D39" s="5" t="n">
        <v>-6727</v>
      </c>
    </row>
    <row r="40">
      <c r="A40" s="4" t="inlineStr">
        <is>
          <t>Repurchase of common stock, shares</t>
        </is>
      </c>
      <c r="C40" s="5" t="n">
        <v>-1500000</v>
      </c>
    </row>
    <row r="41">
      <c r="A41" s="4" t="inlineStr">
        <is>
          <t>Exercise of stock options and other, net</t>
        </is>
      </c>
      <c r="B41" s="5" t="n">
        <v>497</v>
      </c>
      <c r="C41" s="6" t="n">
        <v>21</v>
      </c>
      <c r="D41" s="5" t="n">
        <v>476</v>
      </c>
    </row>
    <row r="42">
      <c r="A42" s="4" t="inlineStr">
        <is>
          <t>Exercise of stock options and other, net, shares</t>
        </is>
      </c>
      <c r="C42" s="5" t="n">
        <v>2047000</v>
      </c>
    </row>
    <row r="43">
      <c r="A43" s="4" t="inlineStr">
        <is>
          <t>Settlement of stock-based liabilities</t>
        </is>
      </c>
      <c r="B43" s="5" t="n">
        <v>1500</v>
      </c>
      <c r="C43" s="6" t="n">
        <v>3</v>
      </c>
      <c r="D43" s="5" t="n">
        <v>1497</v>
      </c>
    </row>
    <row r="44">
      <c r="A44" s="4" t="inlineStr">
        <is>
          <t>Settlement of stock-based liabilities, shares</t>
        </is>
      </c>
      <c r="C44" s="5" t="n">
        <v>334000</v>
      </c>
    </row>
    <row r="45">
      <c r="A45" s="4" t="inlineStr">
        <is>
          <t>Stock-based compensation expense</t>
        </is>
      </c>
      <c r="B45" s="5" t="n">
        <v>1616</v>
      </c>
      <c r="D45" s="5" t="n">
        <v>1616</v>
      </c>
    </row>
    <row r="46">
      <c r="A46" s="4" t="inlineStr">
        <is>
          <t>Ending balance at Sep. 30, 2020</t>
        </is>
      </c>
      <c r="B46" s="5" t="n">
        <v>-262285</v>
      </c>
      <c r="C46" s="6" t="n">
        <v>2494</v>
      </c>
      <c r="D46" s="5" t="n">
        <v>262196</v>
      </c>
      <c r="E46" s="5" t="n">
        <v>-526975</v>
      </c>
    </row>
    <row r="47">
      <c r="A47" s="4" t="inlineStr">
        <is>
          <t>Contingently Redeemable Common Stock, Ending balance, shares at Sep. 30, 2020</t>
        </is>
      </c>
      <c r="G47" s="5" t="n">
        <v>76201000</v>
      </c>
    </row>
    <row r="48">
      <c r="A48" s="4" t="inlineStr">
        <is>
          <t>Contingently Redeemable Common Stock, Ending balance at Sep. 30, 2020</t>
        </is>
      </c>
      <c r="G48" s="6" t="n">
        <v>309500</v>
      </c>
    </row>
    <row r="49">
      <c r="A49" s="4" t="inlineStr">
        <is>
          <t>Ending balance, shares at Sep. 30, 2020</t>
        </is>
      </c>
      <c r="C49" s="5" t="n">
        <v>249374000</v>
      </c>
    </row>
    <row r="50">
      <c r="A50" s="4" t="inlineStr">
        <is>
          <t>Beginning balance at Dec. 31, 2020</t>
        </is>
      </c>
      <c r="B50" s="6" t="n">
        <v>-284730</v>
      </c>
      <c r="C50" s="6" t="n">
        <v>2494</v>
      </c>
      <c r="D50" s="5" t="n">
        <v>263966</v>
      </c>
      <c r="E50" s="5" t="n">
        <v>-551190</v>
      </c>
      <c r="F50" s="4" t="inlineStr">
        <is>
          <t xml:space="preserve"> </t>
        </is>
      </c>
    </row>
    <row r="51">
      <c r="A51" s="4" t="inlineStr">
        <is>
          <t>Contingently Redeemable Common Stock, Beginning balance, shares at Dec. 31, 2020</t>
        </is>
      </c>
      <c r="B51" s="5" t="n">
        <v>76201000</v>
      </c>
      <c r="G51" s="5" t="n">
        <v>76201000</v>
      </c>
    </row>
    <row r="52">
      <c r="A52" s="4" t="inlineStr">
        <is>
          <t>Contingently Redeemable Common Stock, Beginning balance at Dec. 31, 2020</t>
        </is>
      </c>
      <c r="B52" s="6" t="n">
        <v>309500</v>
      </c>
      <c r="G52" s="6" t="n">
        <v>309500</v>
      </c>
    </row>
    <row r="53">
      <c r="A53" s="4" t="inlineStr">
        <is>
          <t>Beginning balance, shares at Dec. 31, 2020</t>
        </is>
      </c>
      <c r="B53" s="5" t="n">
        <v>249374000</v>
      </c>
      <c r="C53" s="5" t="n">
        <v>249374000</v>
      </c>
    </row>
    <row r="54">
      <c r="A54" s="4" t="inlineStr">
        <is>
          <t>Net income (loss)</t>
        </is>
      </c>
      <c r="B54" s="6" t="n">
        <v>-350050</v>
      </c>
      <c r="E54" s="5" t="n">
        <v>-349766</v>
      </c>
      <c r="F54" s="5" t="n">
        <v>-284</v>
      </c>
    </row>
    <row r="55">
      <c r="A55" s="4" t="inlineStr">
        <is>
          <t>Reclassification of contingently redeemable common stock in connection with initial public offering, value</t>
        </is>
      </c>
      <c r="H55" s="6" t="n">
        <v>309500</v>
      </c>
      <c r="I55" s="6" t="n">
        <v>762</v>
      </c>
      <c r="J55" s="6" t="n">
        <v>308738</v>
      </c>
      <c r="K55" s="6" t="n">
        <v>-309500</v>
      </c>
    </row>
    <row r="56">
      <c r="A56" s="4" t="inlineStr">
        <is>
          <t>Reclassification of contingently redeemable common stock in connection with initial public offering, shares</t>
        </is>
      </c>
      <c r="I56" s="5" t="n">
        <v>76201000</v>
      </c>
      <c r="K56" s="5" t="n">
        <v>-76201000</v>
      </c>
    </row>
    <row r="57">
      <c r="A57" s="4" t="inlineStr">
        <is>
          <t>Issuance of common stock, net, shares</t>
        </is>
      </c>
      <c r="I57" s="5" t="n">
        <v>53590000</v>
      </c>
    </row>
    <row r="58">
      <c r="A58" s="4" t="inlineStr">
        <is>
          <t>Issuance of common stock, net</t>
        </is>
      </c>
      <c r="H58" s="5" t="n">
        <v>1163133</v>
      </c>
      <c r="I58" s="6" t="n">
        <v>536</v>
      </c>
      <c r="J58" s="5" t="n">
        <v>1162597</v>
      </c>
    </row>
    <row r="59">
      <c r="A59" s="4" t="inlineStr">
        <is>
          <t>Issuance of Common Stock Value Under Partners Equity Agreement, value</t>
        </is>
      </c>
      <c r="H59" s="5" t="n">
        <v>268467</v>
      </c>
      <c r="I59" s="6" t="n">
        <v>117</v>
      </c>
      <c r="J59" s="5" t="n">
        <v>268350</v>
      </c>
    </row>
    <row r="60">
      <c r="A60" s="4" t="inlineStr">
        <is>
          <t>Issuance of Common Stock Share Under Partners Equity Agreement, shares</t>
        </is>
      </c>
      <c r="I60" s="5" t="n">
        <v>11672000</v>
      </c>
    </row>
    <row r="61">
      <c r="A61" s="4" t="inlineStr">
        <is>
          <t>Exercise of stock options and other, net</t>
        </is>
      </c>
      <c r="B61" s="5" t="n">
        <v>1606</v>
      </c>
      <c r="C61" s="6" t="n">
        <v>6</v>
      </c>
      <c r="D61" s="5" t="n">
        <v>1600</v>
      </c>
    </row>
    <row r="62">
      <c r="A62" s="4" t="inlineStr">
        <is>
          <t>Exercise of stock options and other, net, shares</t>
        </is>
      </c>
      <c r="C62" s="5" t="n">
        <v>711000</v>
      </c>
    </row>
    <row r="63">
      <c r="A63" s="4" t="inlineStr">
        <is>
          <t>Stock-based compensation expense</t>
        </is>
      </c>
      <c r="B63" s="5" t="n">
        <v>19513</v>
      </c>
      <c r="D63" s="5" t="n">
        <v>19513</v>
      </c>
    </row>
    <row r="64">
      <c r="A64" s="4" t="inlineStr">
        <is>
          <t>Ending balance at Sep. 30, 2021</t>
        </is>
      </c>
      <c r="B64" s="6" t="n">
        <v>1127439</v>
      </c>
      <c r="C64" s="6" t="n">
        <v>3915</v>
      </c>
      <c r="D64" s="5" t="n">
        <v>2024764</v>
      </c>
      <c r="E64" s="5" t="n">
        <v>-900956</v>
      </c>
      <c r="F64" s="5" t="n">
        <v>-284</v>
      </c>
    </row>
    <row r="65">
      <c r="A65" s="4" t="inlineStr">
        <is>
          <t>Ending balance, shares at Sep. 30, 2021</t>
        </is>
      </c>
      <c r="B65" s="5" t="n">
        <v>391548000</v>
      </c>
      <c r="C65" s="5" t="n">
        <v>391548000</v>
      </c>
    </row>
    <row r="66">
      <c r="A66" s="4" t="inlineStr">
        <is>
          <t>Beginning balance at Jun. 30, 2021</t>
        </is>
      </c>
      <c r="B66" s="6" t="n">
        <v>1150278</v>
      </c>
      <c r="C66" s="6" t="n">
        <v>3909</v>
      </c>
      <c r="D66" s="5" t="n">
        <v>2011651</v>
      </c>
      <c r="E66" s="5" t="n">
        <v>-865113</v>
      </c>
      <c r="F66" s="5" t="n">
        <v>-169</v>
      </c>
    </row>
    <row r="67">
      <c r="A67" s="4" t="inlineStr">
        <is>
          <t>Beginning balance, shares at Jun. 30, 2021</t>
        </is>
      </c>
      <c r="C67" s="5" t="n">
        <v>390883000</v>
      </c>
    </row>
    <row r="68">
      <c r="A68" s="4" t="inlineStr">
        <is>
          <t>Net income (loss)</t>
        </is>
      </c>
      <c r="B68" s="5" t="n">
        <v>-35958</v>
      </c>
      <c r="E68" s="5" t="n">
        <v>-35843</v>
      </c>
      <c r="F68" s="5" t="n">
        <v>-115</v>
      </c>
    </row>
    <row r="69">
      <c r="A69" s="4" t="inlineStr">
        <is>
          <t>Offering costs in connection with initial public offering ("IPO")</t>
        </is>
      </c>
      <c r="H69" s="6" t="n">
        <v>104</v>
      </c>
      <c r="J69" s="6" t="n">
        <v>104</v>
      </c>
    </row>
    <row r="70">
      <c r="A70" s="4" t="inlineStr">
        <is>
          <t>Exercise of stock options and other, net</t>
        </is>
      </c>
      <c r="B70" s="5" t="n">
        <v>1055</v>
      </c>
      <c r="C70" s="6" t="n">
        <v>6</v>
      </c>
      <c r="D70" s="5" t="n">
        <v>1049</v>
      </c>
    </row>
    <row r="71">
      <c r="A71" s="4" t="inlineStr">
        <is>
          <t>Exercise of stock options and other, net, shares</t>
        </is>
      </c>
      <c r="C71" s="5" t="n">
        <v>665000</v>
      </c>
    </row>
    <row r="72">
      <c r="A72" s="4" t="inlineStr">
        <is>
          <t>Stock-based compensation expense</t>
        </is>
      </c>
      <c r="B72" s="5" t="n">
        <v>11960</v>
      </c>
      <c r="D72" s="5" t="n">
        <v>11960</v>
      </c>
    </row>
    <row r="73">
      <c r="A73" s="4" t="inlineStr">
        <is>
          <t>Ending balance at Sep. 30, 2021</t>
        </is>
      </c>
      <c r="B73" s="6" t="n">
        <v>1127439</v>
      </c>
      <c r="C73" s="6" t="n">
        <v>3915</v>
      </c>
      <c r="D73" s="6" t="n">
        <v>2024764</v>
      </c>
      <c r="E73" s="6" t="n">
        <v>-900956</v>
      </c>
      <c r="F73" s="6" t="n">
        <v>-284</v>
      </c>
    </row>
    <row r="74">
      <c r="A74" s="4" t="inlineStr">
        <is>
          <t>Ending balance, shares at Sep. 30, 2021</t>
        </is>
      </c>
      <c r="B74" s="5" t="n">
        <v>391548000</v>
      </c>
      <c r="C74" s="5" t="n">
        <v>39154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Results of Discontinue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Total revenues</t>
        </is>
      </c>
      <c r="B4" s="6" t="n">
        <v>1297</v>
      </c>
      <c r="C4" s="6" t="n">
        <v>40745</v>
      </c>
      <c r="D4" s="6" t="n">
        <v>4633</v>
      </c>
      <c r="E4" s="6" t="n">
        <v>142797</v>
      </c>
    </row>
    <row r="5">
      <c r="A5" s="4" t="inlineStr">
        <is>
          <t>Income (loss) from operations</t>
        </is>
      </c>
      <c r="B5" s="5" t="n">
        <v>1099</v>
      </c>
      <c r="C5" s="5" t="n">
        <v>-505</v>
      </c>
      <c r="D5" s="5" t="n">
        <v>-2257</v>
      </c>
      <c r="E5" s="5" t="n">
        <v>-13095</v>
      </c>
    </row>
    <row r="6">
      <c r="A6" s="4" t="inlineStr">
        <is>
          <t>Other income (expense), net</t>
        </is>
      </c>
      <c r="B6" s="5" t="n">
        <v>18</v>
      </c>
      <c r="C6" s="5" t="n">
        <v>-225</v>
      </c>
      <c r="D6" s="5" t="n">
        <v>-15</v>
      </c>
      <c r="E6" s="5" t="n">
        <v>-64</v>
      </c>
    </row>
    <row r="7">
      <c r="A7" s="4" t="inlineStr">
        <is>
          <t>Gain (loss) on sale of assets</t>
        </is>
      </c>
      <c r="B7" s="5" t="n">
        <v>0</v>
      </c>
      <c r="C7" s="5" t="n">
        <v>1314</v>
      </c>
      <c r="D7" s="5" t="n">
        <v>491</v>
      </c>
      <c r="E7" s="5" t="n">
        <v>1314</v>
      </c>
    </row>
    <row r="8">
      <c r="A8" s="4" t="inlineStr">
        <is>
          <t>Income (loss) before income taxes</t>
        </is>
      </c>
      <c r="B8" s="5" t="n">
        <v>1117</v>
      </c>
      <c r="C8" s="5" t="n">
        <v>584</v>
      </c>
      <c r="D8" s="5" t="n">
        <v>-1781</v>
      </c>
      <c r="E8" s="5" t="n">
        <v>-11845</v>
      </c>
    </row>
    <row r="9">
      <c r="A9" s="4" t="inlineStr">
        <is>
          <t>Income tax benefit (expense)</t>
        </is>
      </c>
      <c r="B9" s="5" t="n">
        <v>-82</v>
      </c>
      <c r="C9" s="5" t="n">
        <v>-110</v>
      </c>
      <c r="D9" s="5" t="n">
        <v>-211</v>
      </c>
      <c r="E9" s="5" t="n">
        <v>-385</v>
      </c>
    </row>
    <row r="10">
      <c r="A10" s="4" t="inlineStr">
        <is>
          <t>Total discontinued operations</t>
        </is>
      </c>
      <c r="B10" s="5" t="n">
        <v>1035</v>
      </c>
      <c r="C10" s="5" t="n">
        <v>474</v>
      </c>
      <c r="D10" s="5" t="n">
        <v>-1992</v>
      </c>
      <c r="E10" s="5" t="n">
        <v>-12230</v>
      </c>
    </row>
    <row r="11">
      <c r="A11" s="4" t="inlineStr">
        <is>
          <t>Medical Services Revenue</t>
        </is>
      </c>
    </row>
    <row r="12">
      <c r="A12" s="3" t="inlineStr">
        <is>
          <t>Income Statement Balance Sheet And Additional Disclosures By Disposal Groups Including Discontinued Operations [Line Items]</t>
        </is>
      </c>
    </row>
    <row r="13">
      <c r="A13" s="4" t="inlineStr">
        <is>
          <t>Total revenues</t>
        </is>
      </c>
      <c r="B13" s="5" t="n">
        <v>1289</v>
      </c>
      <c r="C13" s="5" t="n">
        <v>40703</v>
      </c>
      <c r="D13" s="5" t="n">
        <v>4602</v>
      </c>
      <c r="E13" s="5" t="n">
        <v>142644</v>
      </c>
    </row>
    <row r="14">
      <c r="A14" s="4" t="inlineStr">
        <is>
          <t>Other Operating Revenue</t>
        </is>
      </c>
    </row>
    <row r="15">
      <c r="A15" s="3" t="inlineStr">
        <is>
          <t>Income Statement Balance Sheet And Additional Disclosures By Disposal Groups Including Discontinued Operations [Line Items]</t>
        </is>
      </c>
    </row>
    <row r="16">
      <c r="A16" s="4" t="inlineStr">
        <is>
          <t>Total revenues</t>
        </is>
      </c>
      <c r="B16" s="5" t="n">
        <v>8</v>
      </c>
      <c r="C16" s="5" t="n">
        <v>42</v>
      </c>
      <c r="D16" s="5" t="n">
        <v>31</v>
      </c>
      <c r="E16" s="5" t="n">
        <v>153</v>
      </c>
    </row>
    <row r="17">
      <c r="A17" s="4" t="inlineStr">
        <is>
          <t>Medical Services Expense</t>
        </is>
      </c>
    </row>
    <row r="18">
      <c r="A18" s="3" t="inlineStr">
        <is>
          <t>Income Statement Balance Sheet And Additional Disclosures By Disposal Groups Including Discontinued Operations [Line Items]</t>
        </is>
      </c>
    </row>
    <row r="19">
      <c r="A19" s="4" t="inlineStr">
        <is>
          <t>Expenses</t>
        </is>
      </c>
      <c r="B19" s="5" t="n">
        <v>-131</v>
      </c>
      <c r="C19" s="5" t="n">
        <v>22211</v>
      </c>
      <c r="D19" s="5" t="n">
        <v>-759</v>
      </c>
      <c r="E19" s="5" t="n">
        <v>79632</v>
      </c>
    </row>
    <row r="20">
      <c r="A20" s="4" t="inlineStr">
        <is>
          <t>Other Medical Expenses</t>
        </is>
      </c>
    </row>
    <row r="21">
      <c r="A21" s="3" t="inlineStr">
        <is>
          <t>Income Statement Balance Sheet And Additional Disclosures By Disposal Groups Including Discontinued Operations [Line Items]</t>
        </is>
      </c>
    </row>
    <row r="22">
      <c r="A22" s="4" t="inlineStr">
        <is>
          <t>Expenses</t>
        </is>
      </c>
      <c r="B22" s="5" t="n">
        <v>5</v>
      </c>
      <c r="C22" s="5" t="n">
        <v>12718</v>
      </c>
      <c r="D22" s="5" t="n">
        <v>2496</v>
      </c>
      <c r="E22" s="5" t="n">
        <v>50581</v>
      </c>
    </row>
    <row r="23">
      <c r="A23" s="4" t="inlineStr">
        <is>
          <t>General and Administrative</t>
        </is>
      </c>
    </row>
    <row r="24">
      <c r="A24" s="3" t="inlineStr">
        <is>
          <t>Income Statement Balance Sheet And Additional Disclosures By Disposal Groups Including Discontinued Operations [Line Items]</t>
        </is>
      </c>
    </row>
    <row r="25">
      <c r="A25" s="4" t="inlineStr">
        <is>
          <t>Expenses</t>
        </is>
      </c>
      <c r="B25" s="5" t="n">
        <v>302</v>
      </c>
      <c r="C25" s="5" t="n">
        <v>6164</v>
      </c>
      <c r="D25" s="5" t="n">
        <v>5044</v>
      </c>
      <c r="E25" s="5" t="n">
        <v>25194</v>
      </c>
    </row>
    <row r="26">
      <c r="A26" s="4" t="inlineStr">
        <is>
          <t>Depreciation and Amortization</t>
        </is>
      </c>
    </row>
    <row r="27">
      <c r="A27" s="3" t="inlineStr">
        <is>
          <t>Income Statement Balance Sheet And Additional Disclosures By Disposal Groups Including Discontinued Operations [Line Items]</t>
        </is>
      </c>
    </row>
    <row r="28">
      <c r="A28" s="4" t="inlineStr">
        <is>
          <t>Expenses</t>
        </is>
      </c>
      <c r="B28" s="6" t="n">
        <v>22</v>
      </c>
      <c r="C28" s="6" t="n">
        <v>157</v>
      </c>
      <c r="D28" s="6" t="n">
        <v>109</v>
      </c>
      <c r="E28" s="6" t="n">
        <v>48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Significant Non-Cash Operating Items for Discontinued Operations (Details) - USD ($) $ in Thousands</t>
        </is>
      </c>
      <c r="B1" s="2" t="inlineStr">
        <is>
          <t>9 Months Ended</t>
        </is>
      </c>
    </row>
    <row r="2">
      <c r="B2" s="2" t="inlineStr">
        <is>
          <t>Sep. 30, 2021</t>
        </is>
      </c>
      <c r="C2" s="2" t="inlineStr">
        <is>
          <t>Sep. 30, 2020</t>
        </is>
      </c>
    </row>
    <row r="3">
      <c r="A3" s="3" t="inlineStr">
        <is>
          <t>Non-cash operating activities from discontinued operations:</t>
        </is>
      </c>
    </row>
    <row r="4">
      <c r="A4" s="4" t="inlineStr">
        <is>
          <t>Depreciation and amortization</t>
        </is>
      </c>
      <c r="B4" s="6" t="n">
        <v>109</v>
      </c>
      <c r="C4" s="6" t="n">
        <v>485</v>
      </c>
    </row>
    <row r="5">
      <c r="A5" s="4" t="inlineStr">
        <is>
          <t>Stock-based compensation expense</t>
        </is>
      </c>
      <c r="B5" s="5" t="n">
        <v>287980</v>
      </c>
      <c r="C5" s="5" t="n">
        <v>4918</v>
      </c>
    </row>
    <row r="6">
      <c r="A6" s="4" t="inlineStr">
        <is>
          <t>Other non-cash items</t>
        </is>
      </c>
      <c r="B6" s="5" t="n">
        <v>111</v>
      </c>
      <c r="C6" s="5" t="n">
        <v>276</v>
      </c>
    </row>
    <row r="7">
      <c r="A7" s="4" t="inlineStr">
        <is>
          <t>Discontinued Operations</t>
        </is>
      </c>
    </row>
    <row r="8">
      <c r="A8" s="3" t="inlineStr">
        <is>
          <t>Non-cash operating activities from discontinued operations:</t>
        </is>
      </c>
    </row>
    <row r="9">
      <c r="A9" s="4" t="inlineStr">
        <is>
          <t>Stock-based compensation expense</t>
        </is>
      </c>
      <c r="B9" s="5" t="n">
        <v>0</v>
      </c>
      <c r="C9" s="5" t="n">
        <v>184</v>
      </c>
    </row>
    <row r="10">
      <c r="A10" s="4" t="inlineStr">
        <is>
          <t>Release of indemnification assets</t>
        </is>
      </c>
      <c r="B10" s="5" t="n">
        <v>0</v>
      </c>
      <c r="C10" s="5" t="n">
        <v>280</v>
      </c>
    </row>
    <row r="11">
      <c r="A11" s="4" t="inlineStr">
        <is>
          <t>Other non-cash items</t>
        </is>
      </c>
      <c r="B11" s="6" t="n">
        <v>0</v>
      </c>
      <c r="C11" s="6" t="n">
        <v>-22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 Information (Details) - USD ($) $ in Thousands</t>
        </is>
      </c>
      <c r="B1" s="2" t="inlineStr">
        <is>
          <t>9 Months Ended</t>
        </is>
      </c>
    </row>
    <row r="2">
      <c r="B2" s="2" t="inlineStr">
        <is>
          <t>Sep. 30, 2021</t>
        </is>
      </c>
      <c r="C2" s="2" t="inlineStr">
        <is>
          <t>Sep. 30, 2020</t>
        </is>
      </c>
    </row>
    <row r="3">
      <c r="A3" s="3" t="inlineStr">
        <is>
          <t>Supplemental cash flow information:</t>
        </is>
      </c>
    </row>
    <row r="4">
      <c r="A4" s="4" t="inlineStr">
        <is>
          <t>Interest paid</t>
        </is>
      </c>
      <c r="B4" s="6" t="n">
        <v>3853</v>
      </c>
      <c r="C4" s="6" t="n">
        <v>5399</v>
      </c>
    </row>
    <row r="5">
      <c r="A5" s="4" t="inlineStr">
        <is>
          <t>Income taxes paid</t>
        </is>
      </c>
      <c r="B5" s="5" t="n">
        <v>1738</v>
      </c>
    </row>
    <row r="6">
      <c r="A6" s="3" t="inlineStr">
        <is>
          <t>Supplemental disclosure of non-cash investing and financing activities:</t>
        </is>
      </c>
    </row>
    <row r="7">
      <c r="A7" s="4" t="inlineStr">
        <is>
          <t>Right-of-use asset obtained in exchange for new operating lease liability</t>
        </is>
      </c>
      <c r="B7" s="5" t="n">
        <v>3908</v>
      </c>
    </row>
    <row r="8">
      <c r="A8" s="4" t="inlineStr">
        <is>
          <t>Reclassification of contingently redeemable common stock in connection with IPO</t>
        </is>
      </c>
      <c r="B8" s="5" t="n">
        <v>309500</v>
      </c>
    </row>
    <row r="9">
      <c r="A9" s="4" t="inlineStr">
        <is>
          <t>Issuance of common stock under partner physician group equity agreements upon IPO</t>
        </is>
      </c>
      <c r="B9" s="5" t="n">
        <v>268467</v>
      </c>
    </row>
    <row r="10">
      <c r="A10" s="4" t="inlineStr">
        <is>
          <t>Offering costs accrued at end of period</t>
        </is>
      </c>
      <c r="B10" s="5" t="n">
        <v>295</v>
      </c>
    </row>
    <row r="11">
      <c r="A11" s="4" t="inlineStr">
        <is>
          <t>Non-cash investment in unconsolidated subsidiaries</t>
        </is>
      </c>
      <c r="B11" s="6" t="n">
        <v>763</v>
      </c>
    </row>
    <row r="12">
      <c r="A12" s="4" t="inlineStr">
        <is>
          <t>Settlement of stock-based liabilities</t>
        </is>
      </c>
      <c r="C12" s="5" t="n">
        <v>1500</v>
      </c>
    </row>
    <row r="13">
      <c r="A13" s="4" t="inlineStr">
        <is>
          <t>Settlement of loans receivable with services provided</t>
        </is>
      </c>
      <c r="C13" s="6" t="n">
        <v>12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pplemental Cash Flow Information - Summary of Cash, Cash Equivalents and Restricted Cash Equivalents from Continuing Operations (Details) - USD ($) $ in Thousands</t>
        </is>
      </c>
      <c r="C1" s="2" t="inlineStr">
        <is>
          <t>Sep. 30, 2021</t>
        </is>
      </c>
      <c r="D1" s="2" t="inlineStr">
        <is>
          <t>Dec. 31, 2020</t>
        </is>
      </c>
      <c r="E1" s="2" t="inlineStr">
        <is>
          <t>Sep. 30, 2020</t>
        </is>
      </c>
      <c r="F1" s="2" t="inlineStr">
        <is>
          <t>Dec. 31, 2019</t>
        </is>
      </c>
    </row>
    <row r="2">
      <c r="A2" s="3" t="inlineStr">
        <is>
          <t>Supplemental Cash Flow Elements [Abstract]</t>
        </is>
      </c>
    </row>
    <row r="3">
      <c r="A3" s="4" t="inlineStr">
        <is>
          <t>Cash and cash equivalents</t>
        </is>
      </c>
      <c r="C3" s="6" t="n">
        <v>1081601</v>
      </c>
      <c r="D3" s="6" t="n">
        <v>106795</v>
      </c>
    </row>
    <row r="4">
      <c r="A4" s="4" t="inlineStr">
        <is>
          <t>Restricted cash and equivalents</t>
        </is>
      </c>
      <c r="B4" s="4" t="inlineStr">
        <is>
          <t>[1]</t>
        </is>
      </c>
      <c r="C4" s="5" t="n">
        <v>14302</v>
      </c>
      <c r="D4" s="5" t="n">
        <v>28383</v>
      </c>
    </row>
    <row r="5">
      <c r="A5" s="4" t="inlineStr">
        <is>
          <t>Cash, cash equivalents and restricted cash equivalents</t>
        </is>
      </c>
      <c r="C5" s="6" t="n">
        <v>1095903</v>
      </c>
      <c r="D5" s="6" t="n">
        <v>135178</v>
      </c>
      <c r="E5" s="6" t="n">
        <v>126493</v>
      </c>
      <c r="F5" s="6" t="n">
        <v>139152</v>
      </c>
    </row>
    <row r="6"/>
    <row r="7">
      <c r="A7" s="4" t="inlineStr">
        <is>
          <t>[1]</t>
        </is>
      </c>
      <c r="B7" s="4" t="inlineStr">
        <is>
          <t>Restricted cash and equivalents primarily consist of amounts used as collateral to secure letters of credit that the Company is required to maintain pursuant to contracts with payors.</t>
        </is>
      </c>
    </row>
  </sheetData>
  <mergeCells count="3">
    <mergeCell ref="A1:B1"/>
    <mergeCell ref="A6:E6"/>
    <mergeCell ref="B7:E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onsolidated Asset and Liabilities Include VIE Assets and Liabilities (Details) - USD ($) $ in Thousands</t>
        </is>
      </c>
      <c r="B1" s="2" t="inlineStr">
        <is>
          <t>Sep. 30, 2021</t>
        </is>
      </c>
      <c r="C1" s="2" t="inlineStr">
        <is>
          <t>Dec. 31, 2020</t>
        </is>
      </c>
    </row>
    <row r="2">
      <c r="A2" s="3" t="inlineStr">
        <is>
          <t>ASSETS</t>
        </is>
      </c>
    </row>
    <row r="3">
      <c r="A3" s="4" t="inlineStr">
        <is>
          <t>Cash and cash equivalents</t>
        </is>
      </c>
      <c r="B3" s="6" t="n">
        <v>1081601</v>
      </c>
      <c r="C3" s="6" t="n">
        <v>106795</v>
      </c>
    </row>
    <row r="4">
      <c r="A4" s="4" t="inlineStr">
        <is>
          <t>Receivables, net</t>
        </is>
      </c>
      <c r="B4" s="5" t="n">
        <v>342500</v>
      </c>
      <c r="C4" s="5" t="n">
        <v>144555</v>
      </c>
    </row>
    <row r="5">
      <c r="A5" s="4" t="inlineStr">
        <is>
          <t>Prepaid expenses and other current assets, net</t>
        </is>
      </c>
      <c r="B5" s="5" t="n">
        <v>14463</v>
      </c>
      <c r="C5" s="5" t="n">
        <v>9639</v>
      </c>
    </row>
    <row r="6">
      <c r="A6" s="4" t="inlineStr">
        <is>
          <t>Property and equipment, net</t>
        </is>
      </c>
      <c r="B6" s="5" t="n">
        <v>6462</v>
      </c>
      <c r="C6" s="5" t="n">
        <v>6456</v>
      </c>
    </row>
    <row r="7">
      <c r="A7" s="4" t="inlineStr">
        <is>
          <t>Intangible assets, net</t>
        </is>
      </c>
      <c r="B7" s="5" t="n">
        <v>58147</v>
      </c>
      <c r="C7" s="5" t="n">
        <v>60468</v>
      </c>
    </row>
    <row r="8">
      <c r="A8" s="3" t="inlineStr">
        <is>
          <t>Liabilities</t>
        </is>
      </c>
    </row>
    <row r="9">
      <c r="A9" s="4" t="inlineStr">
        <is>
          <t>Medical claims and related payables</t>
        </is>
      </c>
      <c r="B9" s="5" t="n">
        <v>288121</v>
      </c>
      <c r="C9" s="5" t="n">
        <v>162868</v>
      </c>
    </row>
    <row r="10">
      <c r="A10" s="4" t="inlineStr">
        <is>
          <t>Accounts payable and accrued expenses</t>
        </is>
      </c>
      <c r="B10" s="5" t="n">
        <v>129660</v>
      </c>
      <c r="C10" s="5" t="n">
        <v>97244</v>
      </c>
    </row>
    <row r="11">
      <c r="A11" s="4" t="inlineStr">
        <is>
          <t>Variable Interest Entity</t>
        </is>
      </c>
    </row>
    <row r="12">
      <c r="A12" s="3" t="inlineStr">
        <is>
          <t>ASSETS</t>
        </is>
      </c>
    </row>
    <row r="13">
      <c r="A13" s="4" t="inlineStr">
        <is>
          <t>Cash and cash equivalents</t>
        </is>
      </c>
      <c r="B13" s="5" t="n">
        <v>107867</v>
      </c>
      <c r="C13" s="5" t="n">
        <v>93053</v>
      </c>
    </row>
    <row r="14">
      <c r="A14" s="4" t="inlineStr">
        <is>
          <t>Restricted cash equivalents</t>
        </is>
      </c>
      <c r="B14" s="5" t="n">
        <v>14302</v>
      </c>
      <c r="C14" s="5" t="n">
        <v>25032</v>
      </c>
    </row>
    <row r="15">
      <c r="A15" s="4" t="inlineStr">
        <is>
          <t>Receivables, net</t>
        </is>
      </c>
      <c r="B15" s="5" t="n">
        <v>326797</v>
      </c>
      <c r="C15" s="5" t="n">
        <v>136636</v>
      </c>
    </row>
    <row r="16">
      <c r="A16" s="4" t="inlineStr">
        <is>
          <t>Prepaid expenses and other current assets, net</t>
        </is>
      </c>
      <c r="B16" s="5" t="n">
        <v>2005</v>
      </c>
      <c r="C16" s="5" t="n">
        <v>5986</v>
      </c>
    </row>
    <row r="17">
      <c r="A17" s="4" t="inlineStr">
        <is>
          <t>Property and equipment, net</t>
        </is>
      </c>
      <c r="B17" s="5" t="n">
        <v>974</v>
      </c>
      <c r="C17" s="5" t="n">
        <v>797</v>
      </c>
    </row>
    <row r="18">
      <c r="A18" s="4" t="inlineStr">
        <is>
          <t>Intangible assets, net</t>
        </is>
      </c>
      <c r="B18" s="5" t="n">
        <v>8966</v>
      </c>
      <c r="C18" s="5" t="n">
        <v>8208</v>
      </c>
    </row>
    <row r="19">
      <c r="A19" s="4" t="inlineStr">
        <is>
          <t>Other assets, net</t>
        </is>
      </c>
      <c r="B19" s="5" t="n">
        <v>17525</v>
      </c>
      <c r="C19" s="5" t="n">
        <v>13343</v>
      </c>
    </row>
    <row r="20">
      <c r="A20" s="4" t="inlineStr">
        <is>
          <t>Assets held for sale and discontinued operations, net</t>
        </is>
      </c>
      <c r="C20" s="5" t="n">
        <v>4825</v>
      </c>
    </row>
    <row r="21">
      <c r="A21" s="3" t="inlineStr">
        <is>
          <t>Liabilities</t>
        </is>
      </c>
    </row>
    <row r="22">
      <c r="A22" s="4" t="inlineStr">
        <is>
          <t>Medical claims and related payables</t>
        </is>
      </c>
      <c r="B22" s="5" t="n">
        <v>239369</v>
      </c>
      <c r="C22" s="5" t="n">
        <v>97146</v>
      </c>
    </row>
    <row r="23">
      <c r="A23" s="4" t="inlineStr">
        <is>
          <t>Accounts payable and accrued expenses</t>
        </is>
      </c>
      <c r="B23" s="5" t="n">
        <v>86730</v>
      </c>
      <c r="C23" s="5" t="n">
        <v>62294</v>
      </c>
    </row>
    <row r="24">
      <c r="A24" s="4" t="inlineStr">
        <is>
          <t>Other liabilities</t>
        </is>
      </c>
      <c r="B24" s="6" t="n">
        <v>11801</v>
      </c>
      <c r="C24" s="5" t="n">
        <v>10926</v>
      </c>
    </row>
    <row r="25">
      <c r="A25" s="4" t="inlineStr">
        <is>
          <t>Liabilities held for sale and discontinued operations</t>
        </is>
      </c>
      <c r="C25" s="6" t="n">
        <v>36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Variable Interest Entities - Additional Information (Details) $ in Thousands</t>
        </is>
      </c>
      <c r="B1" s="2" t="inlineStr">
        <is>
          <t>9 Months Ended</t>
        </is>
      </c>
    </row>
    <row r="2">
      <c r="B2" s="2" t="inlineStr">
        <is>
          <t>Sep. 30, 2021USD ($)EquityEntity</t>
        </is>
      </c>
      <c r="C2" s="2" t="inlineStr">
        <is>
          <t>Dec. 31, 2020USD ($)</t>
        </is>
      </c>
    </row>
    <row r="3">
      <c r="A3" s="3" t="inlineStr">
        <is>
          <t>Variable Interest Entity [Line Items]</t>
        </is>
      </c>
    </row>
    <row r="4">
      <c r="A4" s="4" t="inlineStr">
        <is>
          <t>Number of equity method investments for VIEs | Equity</t>
        </is>
      </c>
      <c r="B4" s="5" t="n">
        <v>7</v>
      </c>
    </row>
    <row r="5">
      <c r="A5" s="4" t="inlineStr">
        <is>
          <t>Carrying amount of investment | $</t>
        </is>
      </c>
      <c r="B5" s="6" t="n">
        <v>13048</v>
      </c>
      <c r="C5" s="6" t="n">
        <v>8502</v>
      </c>
    </row>
    <row r="6">
      <c r="A6" s="4" t="inlineStr">
        <is>
          <t>Variable Interest Entity</t>
        </is>
      </c>
    </row>
    <row r="7">
      <c r="A7" s="3" t="inlineStr">
        <is>
          <t>Variable Interest Entity [Line Items]</t>
        </is>
      </c>
    </row>
    <row r="8">
      <c r="A8" s="4" t="inlineStr">
        <is>
          <t>Number of wholly-owned risk-bearing entities | Entity</t>
        </is>
      </c>
      <c r="B8" s="5" t="n">
        <v>17</v>
      </c>
    </row>
    <row r="9">
      <c r="A9" s="4" t="inlineStr">
        <is>
          <t>Variable interest entity, methodology for determining whether Entity is primary beneficiary</t>
        </is>
      </c>
      <c r="B9" s="4" t="inlineStr">
        <is>
          <t>The Company consolidates the RBEs as it has determined that it is the primary beneficiary because it has: (i) the ability to control the activities that most significantly impact the RBEs’ economic performance; and (ii) the obligation to absorb losses or right to receive benefits that could potentially be significant to the RBEs. Specifically, the Company</t>
        </is>
      </c>
    </row>
    <row r="10">
      <c r="A10" s="4" t="inlineStr">
        <is>
          <t>Variable Interest Entity, Not Primary Beneficiary</t>
        </is>
      </c>
    </row>
    <row r="11">
      <c r="A11" s="3" t="inlineStr">
        <is>
          <t>Variable Interest Entity [Line Items]</t>
        </is>
      </c>
    </row>
    <row r="12">
      <c r="A12" s="4" t="inlineStr">
        <is>
          <t>Number of equity method investments for VIEs | Equity</t>
        </is>
      </c>
      <c r="B12" s="5" t="n">
        <v>7</v>
      </c>
    </row>
    <row r="13">
      <c r="A13" s="4" t="inlineStr">
        <is>
          <t>Carrying amount of investment | $</t>
        </is>
      </c>
      <c r="B13" s="6" t="n">
        <v>13000</v>
      </c>
      <c r="C13" s="6" t="n">
        <v>8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 (loss)</t>
        </is>
      </c>
      <c r="B4" s="6" t="n">
        <v>-35958</v>
      </c>
      <c r="C4" s="6" t="n">
        <v>-11827</v>
      </c>
      <c r="D4" s="6" t="n">
        <v>-350050</v>
      </c>
      <c r="E4" s="6" t="n">
        <v>-35837</v>
      </c>
    </row>
    <row r="5">
      <c r="A5" s="3" t="inlineStr">
        <is>
          <t>Adjustments to reconcile net loss to net cash used in operating activities:</t>
        </is>
      </c>
    </row>
    <row r="6">
      <c r="A6" s="4" t="inlineStr">
        <is>
          <t>Depreciation and amortization</t>
        </is>
      </c>
      <c r="D6" s="5" t="n">
        <v>11032</v>
      </c>
      <c r="E6" s="5" t="n">
        <v>10346</v>
      </c>
    </row>
    <row r="7">
      <c r="A7" s="4" t="inlineStr">
        <is>
          <t>Stock-based compensation expense</t>
        </is>
      </c>
      <c r="D7" s="5" t="n">
        <v>287980</v>
      </c>
      <c r="E7" s="5" t="n">
        <v>4918</v>
      </c>
    </row>
    <row r="8">
      <c r="A8" s="4" t="inlineStr">
        <is>
          <t>Loss on debt extinguishment</t>
        </is>
      </c>
      <c r="D8" s="5" t="n">
        <v>1590</v>
      </c>
      <c r="E8" s="5" t="n">
        <v>0</v>
      </c>
    </row>
    <row r="9">
      <c r="A9" s="4" t="inlineStr">
        <is>
          <t>Loss (Income) from equity method investments</t>
        </is>
      </c>
      <c r="D9" s="5" t="n">
        <v>-2080</v>
      </c>
      <c r="E9" s="5" t="n">
        <v>-33</v>
      </c>
    </row>
    <row r="10">
      <c r="A10" s="4" t="inlineStr">
        <is>
          <t>Release of indemnification assets</t>
        </is>
      </c>
      <c r="D10" s="5" t="n">
        <v>0</v>
      </c>
      <c r="E10" s="5" t="n">
        <v>280</v>
      </c>
    </row>
    <row r="11">
      <c r="A11" s="4" t="inlineStr">
        <is>
          <t>Other noncash items</t>
        </is>
      </c>
      <c r="D11" s="5" t="n">
        <v>-111</v>
      </c>
      <c r="E11" s="5" t="n">
        <v>-276</v>
      </c>
    </row>
    <row r="12">
      <c r="A12" s="4" t="inlineStr">
        <is>
          <t>Changes in operating assets and liabilities</t>
        </is>
      </c>
      <c r="D12" s="5" t="n">
        <v>-47623</v>
      </c>
      <c r="E12" s="5" t="n">
        <v>-19263</v>
      </c>
    </row>
    <row r="13">
      <c r="A13" s="4" t="inlineStr">
        <is>
          <t>Net cash provided by (used in) operating activities</t>
        </is>
      </c>
      <c r="D13" s="5" t="n">
        <v>-99262</v>
      </c>
      <c r="E13" s="5" t="n">
        <v>-39865</v>
      </c>
    </row>
    <row r="14">
      <c r="A14" s="3" t="inlineStr">
        <is>
          <t>Cash flows from investing activities:</t>
        </is>
      </c>
    </row>
    <row r="15">
      <c r="A15" s="4" t="inlineStr">
        <is>
          <t>Purchase of property and equipment, net</t>
        </is>
      </c>
      <c r="D15" s="5" t="n">
        <v>-3164</v>
      </c>
      <c r="E15" s="5" t="n">
        <v>-1257</v>
      </c>
    </row>
    <row r="16">
      <c r="A16" s="4" t="inlineStr">
        <is>
          <t>Purchase of intangible assets</t>
        </is>
      </c>
      <c r="D16" s="5" t="n">
        <v>-6794</v>
      </c>
      <c r="E16" s="5" t="n">
        <v>-533</v>
      </c>
    </row>
    <row r="17">
      <c r="A17" s="4" t="inlineStr">
        <is>
          <t>Investment in loans receivable and other</t>
        </is>
      </c>
      <c r="D17" s="5" t="n">
        <v>-76613</v>
      </c>
      <c r="E17" s="5" t="n">
        <v>-2308</v>
      </c>
    </row>
    <row r="18">
      <c r="A18" s="4" t="inlineStr">
        <is>
          <t>Proceeds from repayment of loans receivable</t>
        </is>
      </c>
      <c r="D18" s="5" t="n">
        <v>1312</v>
      </c>
      <c r="E18" s="5" t="n">
        <v>1065</v>
      </c>
    </row>
    <row r="19">
      <c r="A19" s="4" t="inlineStr">
        <is>
          <t>Proceeds from sale of business and property, net of cash divested</t>
        </is>
      </c>
      <c r="D19" s="5" t="n">
        <v>-2644</v>
      </c>
      <c r="E19" s="5" t="n">
        <v>1825</v>
      </c>
    </row>
    <row r="20">
      <c r="A20" s="4" t="inlineStr">
        <is>
          <t>Net cash provided by (used in) investing activities</t>
        </is>
      </c>
      <c r="D20" s="5" t="n">
        <v>-87903</v>
      </c>
      <c r="E20" s="5" t="n">
        <v>-1208</v>
      </c>
    </row>
    <row r="21">
      <c r="A21" s="3" t="inlineStr">
        <is>
          <t>Cash flows from financing activities:</t>
        </is>
      </c>
    </row>
    <row r="22">
      <c r="A22" s="4" t="inlineStr">
        <is>
          <t>Proceeds from initial public offering</t>
        </is>
      </c>
      <c r="D22" s="5" t="n">
        <v>1170942</v>
      </c>
      <c r="E22" s="5" t="n">
        <v>0</v>
      </c>
    </row>
    <row r="23">
      <c r="A23" s="4" t="inlineStr">
        <is>
          <t>Proceeds from other equity issuances, net</t>
        </is>
      </c>
      <c r="D23" s="5" t="n">
        <v>0</v>
      </c>
      <c r="E23" s="5" t="n">
        <v>33590</v>
      </c>
    </row>
    <row r="24">
      <c r="A24" s="4" t="inlineStr">
        <is>
          <t>Proceeds from exercise of stock options</t>
        </is>
      </c>
      <c r="D24" s="5" t="n">
        <v>1606</v>
      </c>
      <c r="E24" s="5" t="n">
        <v>814</v>
      </c>
    </row>
    <row r="25">
      <c r="A25" s="4" t="inlineStr">
        <is>
          <t>Repurchase of shares, net</t>
        </is>
      </c>
      <c r="D25" s="5" t="n">
        <v>0</v>
      </c>
      <c r="E25" s="5" t="n">
        <v>-6742</v>
      </c>
    </row>
    <row r="26">
      <c r="A26" s="4" t="inlineStr">
        <is>
          <t>Proceeds from the issuance of long-term debt</t>
        </is>
      </c>
      <c r="D26" s="5" t="n">
        <v>100000</v>
      </c>
      <c r="E26" s="5" t="n">
        <v>0</v>
      </c>
    </row>
    <row r="27">
      <c r="A27" s="4" t="inlineStr">
        <is>
          <t>Equity and debt issuance costs and other</t>
        </is>
      </c>
      <c r="D27" s="5" t="n">
        <v>-9928</v>
      </c>
      <c r="E27" s="5" t="n">
        <v>0</v>
      </c>
    </row>
    <row r="28">
      <c r="A28" s="4" t="inlineStr">
        <is>
          <t>Repayments of long-term borrowings and other</t>
        </is>
      </c>
      <c r="D28" s="5" t="n">
        <v>-118647</v>
      </c>
      <c r="E28" s="5" t="n">
        <v>-2281</v>
      </c>
    </row>
    <row r="29">
      <c r="A29" s="4" t="inlineStr">
        <is>
          <t>Net cash provided by (used in) financing activities</t>
        </is>
      </c>
      <c r="D29" s="5" t="n">
        <v>1143973</v>
      </c>
      <c r="E29" s="5" t="n">
        <v>25381</v>
      </c>
    </row>
    <row r="30">
      <c r="A30" s="4" t="inlineStr">
        <is>
          <t>Net increase (decrease) in cash, cash equivalents and restricted cash and equivalents</t>
        </is>
      </c>
      <c r="D30" s="5" t="n">
        <v>956808</v>
      </c>
      <c r="E30" s="5" t="n">
        <v>-15692</v>
      </c>
    </row>
    <row r="31">
      <c r="A31" s="4" t="inlineStr">
        <is>
          <t>Cash, cash equivalents and restricted cash and equivalents from continuing operations, beginning of period</t>
        </is>
      </c>
      <c r="D31" s="5" t="n">
        <v>135178</v>
      </c>
      <c r="E31" s="5" t="n">
        <v>139152</v>
      </c>
      <c r="F31" s="6" t="n">
        <v>139152</v>
      </c>
    </row>
    <row r="32">
      <c r="A32" s="4" t="inlineStr">
        <is>
          <t>Cash, cash equivalents and restricted cash and equivalents from discontinued operations, beginning of period</t>
        </is>
      </c>
      <c r="D32" s="5" t="n">
        <v>3917</v>
      </c>
      <c r="E32" s="5" t="n">
        <v>6460</v>
      </c>
      <c r="F32" s="5" t="n">
        <v>6460</v>
      </c>
    </row>
    <row r="33">
      <c r="A33" s="4" t="inlineStr">
        <is>
          <t>Cash, cash equivalents and restricted cash and equivalents, beginning of period</t>
        </is>
      </c>
      <c r="D33" s="5" t="n">
        <v>139095</v>
      </c>
      <c r="E33" s="5" t="n">
        <v>145612</v>
      </c>
      <c r="F33" s="5" t="n">
        <v>145612</v>
      </c>
    </row>
    <row r="34">
      <c r="A34" s="4" t="inlineStr">
        <is>
          <t>Cash, cash equivalents and restricted cash and equivalents from continuing operations, end of period</t>
        </is>
      </c>
      <c r="B34" s="5" t="n">
        <v>1095903</v>
      </c>
      <c r="C34" s="5" t="n">
        <v>126493</v>
      </c>
      <c r="D34" s="5" t="n">
        <v>1095903</v>
      </c>
      <c r="E34" s="5" t="n">
        <v>126493</v>
      </c>
      <c r="F34" s="5" t="n">
        <v>135178</v>
      </c>
    </row>
    <row r="35">
      <c r="A35" s="4" t="inlineStr">
        <is>
          <t>Cash, cash equivalents and restricted cash and equivalents from discontinued operations, end of period</t>
        </is>
      </c>
      <c r="B35" s="5" t="n">
        <v>0</v>
      </c>
      <c r="C35" s="5" t="n">
        <v>3427</v>
      </c>
      <c r="D35" s="5" t="n">
        <v>0</v>
      </c>
      <c r="E35" s="5" t="n">
        <v>3427</v>
      </c>
      <c r="F35" s="5" t="n">
        <v>3917</v>
      </c>
    </row>
    <row r="36">
      <c r="A36" s="4" t="inlineStr">
        <is>
          <t>Cash, cash equivalents and restricted cash and equivalents, end of period</t>
        </is>
      </c>
      <c r="B36" s="6" t="n">
        <v>1095903</v>
      </c>
      <c r="C36" s="6" t="n">
        <v>129920</v>
      </c>
      <c r="D36" s="6" t="n">
        <v>1095903</v>
      </c>
      <c r="E36" s="6" t="n">
        <v>129920</v>
      </c>
      <c r="F36" s="6" t="n">
        <v>1390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9 Months Ended</t>
        </is>
      </c>
    </row>
    <row r="2">
      <c r="B2" s="2" t="inlineStr">
        <is>
          <t>Sep. 30, 2021</t>
        </is>
      </c>
    </row>
    <row r="3">
      <c r="A3" s="3" t="inlineStr">
        <is>
          <t>Accounting Policies [Abstract]</t>
        </is>
      </c>
    </row>
    <row r="4">
      <c r="A4" s="4" t="inlineStr">
        <is>
          <t>Business</t>
        </is>
      </c>
      <c r="B4" s="4" t="inlineStr">
        <is>
          <t>NOTE 1. Business Description of Business agilon health, inc., through its partnerships and platform, provides the necessary capabilities, capital, and business model for existing physician groups to create a Medicare-centric, globally capitated line of business. As of September 30, 2021, the Company, through its contracted physician networks, provided care to approximately 184,100 Medicare Advantage members enrolled with private health plans.  During 2020, the Company entered into strategic partnerships to further expand its operations beginning January 1, 2021 into: (i) Buffalo, New York; (ii) Toledo, Ohio; and (iii) Hartford, Connecticut. In December 2020, the Company entered into a strategic partnership to further expand its operations beginning January 1, 2022 into Syracuse, New York.  During 2021, the Company entered into strategic partnerships to further expand its operations beginning January 1, 2022 into: (i) Grand Rapids and Traverse City, Michigan; (ii) Pinehurst, North Carolina; and (iii) Longview and Texarkana, Texas, along with additional partnerships in the Company’s existing Ohio and Texas markets.  On April 1, 2021, the Company launched five Direct Contracting Entities (“DCE”) that, in collaboration with seven of its physician group partners, are participating in the Center for Medicare &amp; Medicaid Innovation’s Direct Contracting Model. See Note 13 for additional discussions related to the Company’s involvement with VIEs. The Company is ultimately controlled by an investment fund associated with Clayton Dubilier &amp; Rice, LLC (“CD&amp;R”), a private equity firm headquartered in New York, New York. All funds affiliated with CD&amp;R are considered related parties. Initial Public Offering On April 19, 2021, the Company completed its initial public offering ("IPO") in which it issued and sold an aggregate 53,590,000 shares of common stock at $ 23.00 per share. The Company received net proceeds of approximately $ 1.2 billion after deducting underwriting discounts and commissions and before deducting offering costs of $ 7.8 million. Upon the completion of the IPO, the Company issued 11.7 million shares of common stock under partner physician group equity agreements and recognized stock-based compensation expense of $ 268.5 million in April 2021. Additionally, as of September 30, 2021, the Company provided $ 76.0 million in financing to physician partner groups in connection with taxes payable on shares distributed to them upon completion of the IPO. Such amounts are included in other assets, net in the condensed consolidated balance sheet. See Note 4. The Company also recognized $ 2.6 million of expense related to stock options that vested upon the completion of the IPO and $ 3.7 million of expense related to a severance payment to its former chief executive officer contingent upon the completion of the IPO. In connection with the IPO, the Company’s Board of Directors approved the agilon health, inc. 2021 Omnibus Equity Incentive Plan, or the “Omnibus Incentive Plan.” The equity awards approved by the compensation committee for grants to employees in connection with the completion of the IPO represent 1.9 million shares of common stock issuable upon the exercise or vesting of such awards. In connection with the completion of the IPO, the management agreement with CD&amp;R was terminated as of April 16, 2021. The Company was not charged a fee in connection with the termination of this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condensed consolidated financial statements have been prepared by management in accordance with accounting principles generally accepted in the United States of America (“U.S. GAAP”) for interim financial information. The condensed consolidated financial statements include the accounts of agilon health, inc., its wholly-owned subsidiaries, and both joint ventures and VIEs that it controls through voting rights or other means. Intercompany transactions and balances have been eliminated upon consolidation. All adjustments (consisting of normal recurring adjustments unless otherwise indicated), which the Company considers necessary to present fairly its financial position, results of operations, and cash flows, have been included. Operating results for the three and nine months ended September 30, 2021, including the impact of COVID-19, are not necessarily indicative of the results that may be expected for the year ending December 31, 2021. The accompanying condensed consolidated financial information should be read in conjunction with the consolidated financial statements and notes thereto for the year ended December 31, 2020 included in the Company’s prospectus (File No. 333-259159) dated September 9, 2021 filed with the Securities and Exchange Commission (“SEC”) pursuant to Rule 424(b) under the Securities Exchange Act of 1934, as amended, on September 13, 2021 (the “Prospectus”). Use of Estimates Management is required to make estimates and assumptions in the preparation of financial statement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 Significant estimates can include, among other things, those used to determine revenues and related receivables from risk adjustments, medical services expense and related payables (including the reserve for incurred but not reported (“IBNR”) claims), and the valuation and related recognition of impairments of long-lived assets, including goodwill. Management’s estimates for revenue recognition, medical services expense, and other estimates, judgments, and assumptions, may be materially and adversely different from actual results as a result of the COVID-19 pandemic, among other things. See Note 8 for additional discussion on the impact of the COVID-19 pandemic. These estimates are based on knowledge of current events and anticipated future events, and accordingly, actual results may ultimately differ materially from those estimates. Goodwill and Amortizable Intangible Assets As of both September 30, 2021 and December 31, 2020, goodwill of $ 39.0 million was allocated to the Company’s Hawaii reporting unit, which had a negative carrying value. As of September 30, 2021 and December 31, 2020, the Company’s gross carrying amount of amortizable intangible assets was $ 108.6 million and $ 101.9 million, with accumulated amortization of $ 50.4 million and $ 41.4 million, respectively. For the three months ended September 30, 2021 and 2020, the Company recognized $ 3.3 million and $ 2.8 million, respectively, in amortization expense, which is included in depreciation and amortization expense in the condensed consolidated statement of operations. For the nine months ended September 30, 2021 and 2020, the Company recognized $ 9.1 million and $ 8.3 million, respectively, in amortization expense, which is included in depreciation and amortization expense in the condensed consolidated statement of operations. Property and Equipment As of September 30, 2021 and December 31, 2020, the Company’s gross carrying amount of property and equipment was $ 15.5 million and $ 13.7 million, with accumulated depreciation of $ 9.0 million and $ 7.3 million, respectively. For the three months ended September 30, 2021 and 2020, the Company recognized $ 0.6 million and $ 0.5 million, respectively, in depreciation expense, which is included in depreciation and amortization expense in the condensed consolidated statement of operations. For the nine months ended September 30, 2021 and 2020, the Company recognized $ 1.8 million and $ 1.6 million, respectively, in depreciation expense, which is included in depreciation and amortization expense in the condensed consolidated statement of operations. In June 2021, the Company completed the sale of a building and related land for $ 1.1 million. Income Taxes The Company determined the income tax provision for interim periods using an estimate of the Company’s annual effective tax rate, applied to year-to-date results, adjusted for discrete items arising in that quarter. In each quarter, the Company updates its estimated annual effective tax rate, and if the estimated annual effective tax rate changes, a cumulative catch-up adjustment is recorded in that quarter. The Company applied the intra-period tax allocation rules to allocate income taxes between continuing operations and discontinued operations as prescribed in U.S. GAAP, where the tax effect of income (loss) before income taxes from continuing operations is computed without regard to the tax effects of income (loss) before income taxes from the other categories. Recent Accounting Pronouncements Adopted Credit Losses. In June 2016, the Financial Accounting Standards Board (the “FASB”) issued Accounting Standards Update (“ASU”) 2016-13, Measurement of Credit Losses on Financial Instruments (“ASU 2016-13”). ASU 2016-13 is intended to improve financial reporting by requiring timelier recognition of credit losses on loans and other financial instruments held at amortized cost. The amendments in ASU 2016-13 eliminate the “probable” initial threshold for recognition of credit losses in current accounting guidance and, instead, reflect an entity’s current estimate of all expected credit losses over the life of the financial instrument. When credit losses were measured under prior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 reporting entity is required to apply the amendments in ASU 2016-13 using a modified retrospective approach by recording a cumulative-effect adjustment to equity as of the beginning of the fiscal year of adoption. Upon adoption of ASU 2016-13, the Company is required to reassess its financial assets measured at amortized costs and off-balance sheet credit exposures, including loan commitments. In November 2019, the FASB issued ASU 2019-10, Financial Instruments—Credit Losses (Topic 326), Derivatives and Hedging (Topic 815), and Leases (Topic 842): Effective Dates (“ASU 2019-10”). ASU 2019-10 amended the effective date for ASU 2016-13. ASU 2016-13 is effective for fiscal years, and interim periods within, beginning after December 15, 2019 for public companies, unless they qualify as an “emerging growth company.” The Company was treated as an emerging growth company for disclosure purposes prior to the completion of its IPO . However, as the Company ceased to be an emerging growth company as of January 1, 2021, the Company adopted ASU 2016-13 effective January 1, 2021 . The adoption of ASU 2016-13 did not have a material impa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eivables, and Concentration of Credit Risk</t>
        </is>
      </c>
      <c r="B1" s="2" t="inlineStr">
        <is>
          <t>9 Months Ended</t>
        </is>
      </c>
    </row>
    <row r="2">
      <c r="B2" s="2" t="inlineStr">
        <is>
          <t>Sep. 30, 2021</t>
        </is>
      </c>
    </row>
    <row r="3">
      <c r="A3" s="3" t="inlineStr">
        <is>
          <t>Risks and Uncertainties [Abstract]</t>
        </is>
      </c>
    </row>
    <row r="4">
      <c r="A4" s="4" t="inlineStr">
        <is>
          <t>Revenue, Receivables, and Concentration of Credit Risk</t>
        </is>
      </c>
      <c r="B4" s="4" t="inlineStr">
        <is>
          <t xml:space="preserve">NOTE 3. Revenue, Receivables, and Concentration of Credit Risk Medical Services Revenue Medical services revenue consists of capitation fees under contracts with various Medicare Advantage payors (“payors”). Under the typical capitation arrangement, the Company is entitled to monthly per-member, per-month (“PMPM”) fees to provide a defined range of healthcare services for Medicare Advantage health plan members (“members”) attributed to the Company’s contracted primary care physicians. PMPM fees are determined as a percentage of the premium payors receive from the Centers for Medicare &amp; Medicaid Services (“CMS”) for these members. The Company generally accepts full financial risk for members attributed to its contracted primary care physicians and, therefore, is responsible for the cost of all healthcare services required by those members. Fees are recorded gross in revenue because the Company is acting as a principal in coordinating and controlling the range of services provided (other than clinical decisions) under its capitation contracts with payors. Capitation contracts with payors are generally multi-year arrangements and have a single performance obligation that constitutes a series, as defined by Accounting Standards Codification 606, Revenue From Contracts With Customers , to stand ready on a monthly basis to provide all aspects of necessary medical care to members for the contracted period. The Company recognizes revenue in the month in which eligible members are entitled to receive healthcare benefits during the contract term. The transaction price for the Company’s capitation contracts is variable, as the PMPM fees to which the Company is entitled are subject to periodic adjustment under CMS’s risk adjustment payment methodology. CMS deploys a risk adjustment model that determines premiums paid to all payors according to each member’s health status and certain demographic factors. Under this risk adjustment methodology, CMS calculates the risk adjusted premium payment using diagnosis data from various settings. The Company and healthcare providers collect and submit accurate diagnosis data to payors, and the Company utilizes such data to estimate risk adjustment payments to be received in subsequent periods. Risk adjustment-related revenues are estimated using the most likely amount methodology, and amounts are only included in revenue to the extent that it is probable that a significant reversal of cumulative revenue will not occur once any uncertainty is resolved. PMPM fees are also subject to adjustment for incentives or penalties based on the achievement of certain quality metrics defined in the Company’s contracts with payors. The Company recognizes incentive revenue as earned using the most likely amount methodology and only to the extent that it is probable that a significant reversal of cumulative revenue will not occur once any uncertainty is resolved. Neither the Company nor any of its affiliates is a registered insurance company because state law in the states in which it operates does not require such registration for risk bearing providers. Receivables Receivables primarily consist of amounts due under capitation contracts with various payors. Receivables due under capitation contracts are recorded monthly based on reports received from payors and management’s estimate of risk adjustment payments to be received in subsequent periods for open performance years. Receivables are recorded and stated at the amount expected to be collected. Concentration The Company is economically dependent on maintaining a base of primary care and specialty care physicians as well as capitation contracts with payors. The loss of certain of those contracts could have a material adverse effect on the Company’s financial position, results of operations, or cash flows. The Company contracts with various payors whereby the Company is entitled to monthly PMPM fees to provide a defined range of healthcare services for members attributed to its contracted primary care physicians. The Company generally accepts full financial risk for such members and, therefore, is responsible for the cost of all healthcare services required by them. Substantially all of the Company’s receivable balances are from a small number of payors. Revenue from Medicare Advantage constitutes substantially all of the Company’s total revenue, accounting for nearly 100 % of the Company’s total revenues for the three and nine months ended September 30, 2021 and 2020. The following table provides the Company’s revenue concentration with respect to major payors as a percentage of the Company’s total revenues:
Three Months Ended Nine Months Ended
2021 2020 2021 2020
Payor A 26 % 37 % 26 % 38 %
Payor B 21 % 19 % 20 % 20 %
Payor C 15 % 11 % 16 % 11 %
Payor D 11 % * 11 % *
Payor E * 12 % * * * Less than 10 % of total revenues. The following table provides the Company’s concentration of credit risk with respect to major payors as a percentage of receivables, net:
September 30, December 31,
Payor A 17 % 38 %
Payor B 26 % 27 %
Payor C 13 % *
Payor D 13 % * * Less than 10 % of total receivabl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31:23Z</dcterms:created>
  <dcterms:modified xmlns:dcterms="http://purl.org/dc/terms/" xmlns:xsi="http://www.w3.org/2001/XMLSchema-instance" xsi:type="dcterms:W3CDTF">2021-10-28T20:31:23Z</dcterms:modified>
</cp:coreProperties>
</file>